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Supplemental Schedule of Non-Ca" sheetId="7" r:id="rId7"/>
    <s:sheet name="Note 1 - Description of Busines" sheetId="8" r:id="rId8"/>
    <s:sheet name="Note 2 - Principles of Consolid" sheetId="9" r:id="rId9"/>
    <s:sheet name="Note 3 - Discontinued Operation" sheetId="10" r:id="rId10"/>
    <s:sheet name="Note 4 - Contract Dispute - Dis" sheetId="11" r:id="rId11"/>
    <s:sheet name="Note 5 - Long Term Debt" sheetId="12" r:id="rId12"/>
    <s:sheet name="Note 6 - Notes Payable - Relate" sheetId="13" r:id="rId13"/>
    <s:sheet name="Note 7 - Income Taxes" sheetId="14" r:id="rId14"/>
    <s:sheet name="Note 8 - Commitments and Contin" sheetId="15" r:id="rId15"/>
    <s:sheet name="Note 9 - Related Party Transact" sheetId="16" r:id="rId16"/>
    <s:sheet name="Note 10 - Stockholders' Equity" sheetId="17" r:id="rId17"/>
    <s:sheet name="Note 11 - Subsequent Events" sheetId="18" r:id="rId18"/>
    <s:sheet name="Significant Accounting Policies" sheetId="19" r:id="rId19"/>
    <s:sheet name="Note 2 - Principles of Consol20" sheetId="20" r:id="rId20"/>
    <s:sheet name="Note 3 - Discontinued Operati21" sheetId="21" r:id="rId21"/>
    <s:sheet name="Note 5 - Long Term Debt (Tables" sheetId="22" r:id="rId22"/>
    <s:sheet name="Note 6 - Notes Payable - Rela23" sheetId="23" r:id="rId23"/>
    <s:sheet name="Note 7 - Income Taxes (Tables)" sheetId="24" r:id="rId24"/>
    <s:sheet name="Note 8 - Commitments and Cont25" sheetId="25" r:id="rId25"/>
    <s:sheet name="Note 10 - Stockholders' Equity " sheetId="26" r:id="rId26"/>
    <s:sheet name="Supplemental Schedule of Non-27" sheetId="27" r:id="rId27"/>
    <s:sheet name="Note 1 - Description of Busin28" sheetId="28" r:id="rId28"/>
    <s:sheet name="Note 2 - Principles of Consol29" sheetId="29" r:id="rId29"/>
    <s:sheet name="Note 2 - Inventory (Details)" sheetId="30" r:id="rId30"/>
    <s:sheet name="Note 2 - Other Current Assets (" sheetId="31" r:id="rId31"/>
    <s:sheet name="Note 2 - Property, Plant and Eq" sheetId="32" r:id="rId32"/>
    <s:sheet name="Note 3 - Operating Results For " sheetId="33" r:id="rId33"/>
    <s:sheet name="Note 3 - Assets and Liabilities" sheetId="34" r:id="rId34"/>
    <s:sheet name="Note 4 - Contract Dispute - D35" sheetId="35" r:id="rId35"/>
    <s:sheet name="Note 5 - Long Term Debt (Detail" sheetId="36" r:id="rId36"/>
    <s:sheet name="Note 5 - Long Term Debt (Deta37" sheetId="37" r:id="rId37"/>
    <s:sheet name="Note 5 - Principal Maturities o" sheetId="38" r:id="rId38"/>
    <s:sheet name="Note 6 - Notes Payable - Rela39" sheetId="39" r:id="rId39"/>
    <s:sheet name="Note 6 - Notes Payable - Rela40" sheetId="40" r:id="rId40"/>
    <s:sheet name="Note 6 - Notes Payable - Rela41" sheetId="41" r:id="rId41"/>
    <s:sheet name="Note 6 - Principal Maturities o" sheetId="42" r:id="rId42"/>
    <s:sheet name="Note 7 - Income Taxes (Details " sheetId="43" r:id="rId43"/>
    <s:sheet name="Note 7 - Income Tax Provision (" sheetId="44" r:id="rId44"/>
    <s:sheet name="Note 7 - Components of Deferred" sheetId="45" r:id="rId45"/>
    <s:sheet name="Note 7 - Income Tax Reconciliat" sheetId="46" r:id="rId46"/>
    <s:sheet name="Note 8 - Commitments and Cont47" sheetId="47" r:id="rId47"/>
    <s:sheet name="Note 8 - Minimum Lease Payments" sheetId="48" r:id="rId48"/>
    <s:sheet name="Note 9 - Related Party Transa49" sheetId="49" r:id="rId49"/>
    <s:sheet name="Note 10 - Stockholders' Equit50" sheetId="50" r:id="rId50"/>
    <s:sheet name="Note 10 - Common Stock Warrants" sheetId="51" r:id="rId51"/>
    <s:sheet name="Note 11 - Subsequent Events (De" sheetId="52" r:id="rId52"/>
  </s:sheets>
  <s:definedNames/>
  <s:calcPr calcId="124519" calcMode="auto" fullCalcOnLoad="1"/>
</s:workbook>
</file>

<file path=xl/sharedStrings.xml><?xml version="1.0" encoding="utf-8"?>
<sst xmlns="http://schemas.openxmlformats.org/spreadsheetml/2006/main" uniqueCount="596">
  <si>
    <t>Document And Entity Information - USD ($)</t>
  </si>
  <si>
    <t>12 Months Ended</t>
  </si>
  <si>
    <t>Sep. 30, 2015</t>
  </si>
  <si>
    <t>Feb. 16, 2016</t>
  </si>
  <si>
    <t>Mar. 31, 2014</t>
  </si>
  <si>
    <t>Entity Registrant Name</t>
  </si>
  <si>
    <t>Bulova Technologies Group, Inc.</t>
  </si>
  <si>
    <t>Entity Central Index Key</t>
  </si>
  <si>
    <t>Trading Symbol</t>
  </si>
  <si>
    <t>btgi</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5</t>
  </si>
  <si>
    <t>Document Fiscal Year Focus</t>
  </si>
  <si>
    <t>Document Fiscal Period Focus</t>
  </si>
  <si>
    <t>FY</t>
  </si>
  <si>
    <t>Amendment Flag</t>
  </si>
  <si>
    <t>true</t>
  </si>
  <si>
    <t>Amendment Description</t>
  </si>
  <si>
    <t>This Amendment No. 1 on Form 10-K/A for the year ended September 30, 2015, amends in its entirety the Form 10-K that was originally filed on January 13, 2016 to reflect the completion of the audits of the Company&amp;#x2019;s consolidated financial statements as of and for the years ended September 30, 2015 and 2014, to update various disclosures throughout this Form 10-K/A, and to include all appropriate certifications by the Principal Executive and Principal Financial Officers of the Company.</t>
  </si>
  <si>
    <t>Consolidated Balance Sheets - USD ($)</t>
  </si>
  <si>
    <t>Sep. 30, 2014</t>
  </si>
  <si>
    <t>Affiliated Entity [Member] | Notes Payable, Other Payables [Member]</t>
  </si>
  <si>
    <t>LIABILITIES AND SHAREHOLDERS’ DEFICIT</t>
  </si>
  <si>
    <t>Current portion of long term debt</t>
  </si>
  <si>
    <t xml:space="preserve"> </t>
  </si>
  <si>
    <t>Affiliated Entity [Member]</t>
  </si>
  <si>
    <t>Accounts payable</t>
  </si>
  <si>
    <t>Accrued expenses and other current liabilities</t>
  </si>
  <si>
    <t>Cash and cash equivalents</t>
  </si>
  <si>
    <t>Accounts receivable (net)</t>
  </si>
  <si>
    <t>Inventory</t>
  </si>
  <si>
    <t>Other current assets</t>
  </si>
  <si>
    <t>Current assets from discontinued operations</t>
  </si>
  <si>
    <t>Total Current Assets</t>
  </si>
  <si>
    <t>Fixed assets, net</t>
  </si>
  <si>
    <t>Other assets</t>
  </si>
  <si>
    <t>Non-current assets from discontinued operations</t>
  </si>
  <si>
    <t>Current liabilities from discontinued operations</t>
  </si>
  <si>
    <t>Total current liabilities</t>
  </si>
  <si>
    <t>Shareholder loans</t>
  </si>
  <si>
    <t>Long term liabilities from discontinued operations</t>
  </si>
  <si>
    <t>Commitments and contingencies</t>
  </si>
  <si>
    <t>Shareholders’ deficit</t>
  </si>
  <si>
    <t>Preferred stock, $.00001 par, authorized 5,000,000,000 shares; 4,000,000,000 and 4,000,000,000 issued and outstanding at September 30, 2015 and 2014</t>
  </si>
  <si>
    <t>Common stock, $.001 par; authorized 500,000,000 shares, 69,093,518 and 59,280,068 issued and outstanding at September 30, 2015 and 2014</t>
  </si>
  <si>
    <t>Subscription receivable - warrants</t>
  </si>
  <si>
    <t>Additional paid in Capital in excess of par</t>
  </si>
  <si>
    <t>Retained earning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Cost of revenues</t>
  </si>
  <si>
    <t>Gross profit</t>
  </si>
  <si>
    <t>Selling and administrative expenses</t>
  </si>
  <si>
    <t>Stock based compensation</t>
  </si>
  <si>
    <t>Depreciation and amortization expense</t>
  </si>
  <si>
    <t>Interest expense</t>
  </si>
  <si>
    <t>Total expenses</t>
  </si>
  <si>
    <t>Loss from operations</t>
  </si>
  <si>
    <t>Other income (expense)</t>
  </si>
  <si>
    <t>Income (loss) from continuing operations before income taxes</t>
  </si>
  <si>
    <t>Income tax expense</t>
  </si>
  <si>
    <t>Income (loss) from continuing operations</t>
  </si>
  <si>
    <t>Income (loss) from discontinued operations, net of tax</t>
  </si>
  <si>
    <t>Net income (loss)</t>
  </si>
  <si>
    <t>Basic and diluted net income (loss) per share</t>
  </si>
  <si>
    <t>Income (loss) from continuing operations (in dollars per share)</t>
  </si>
  <si>
    <t>Income (loss) from discontinued operations (in dollars per share)</t>
  </si>
  <si>
    <t>Net income (loss) per share (in dollars per share)</t>
  </si>
  <si>
    <t>Weighted average shares outstanding, basic and diluted (in shares)</t>
  </si>
  <si>
    <t>Consolidated Statements of Cash Flows - USD ($)</t>
  </si>
  <si>
    <t>Cash flows from financing activities</t>
  </si>
  <si>
    <t>Increases in long term debt</t>
  </si>
  <si>
    <t>Repayment of long term debt</t>
  </si>
  <si>
    <t>Income (Loss) from continuing operations</t>
  </si>
  <si>
    <t>Income (Loss) from discontinued operations</t>
  </si>
  <si>
    <t>Net income (loss) for the year ended</t>
  </si>
  <si>
    <t>Depreciation and amortization</t>
  </si>
  <si>
    <t>Amortization of debt discount</t>
  </si>
  <si>
    <t>(Gain ) Loss on disposal of assets</t>
  </si>
  <si>
    <t>Stock based payment for services</t>
  </si>
  <si>
    <t>Stock issued relative to debt restructure</t>
  </si>
  <si>
    <t>Accounts receivable</t>
  </si>
  <si>
    <t>Prepaid expenses and other assets</t>
  </si>
  <si>
    <t>Accounts payable and accrued expenses</t>
  </si>
  <si>
    <t>Net cash flows from operating activities – continuing operations</t>
  </si>
  <si>
    <t>Net cash flows from operating activities – discontinued operations</t>
  </si>
  <si>
    <t>Net cash flows from operating activities</t>
  </si>
  <si>
    <t>Acquisition of fixed assets</t>
  </si>
  <si>
    <t>Disposal of fixed assets</t>
  </si>
  <si>
    <t>Net cash flows from investing activities – continuing operations</t>
  </si>
  <si>
    <t>Net cash flows from investing activities – discontinued operations</t>
  </si>
  <si>
    <t>Net cash flows from investing activities</t>
  </si>
  <si>
    <t>Proceeds from sale of common shares</t>
  </si>
  <si>
    <t>Increase (decrease) of Shareholder loans</t>
  </si>
  <si>
    <t>Net cash flows from financing activities – continuing operations</t>
  </si>
  <si>
    <t>Net cash flows from financing activities – discontinued operations</t>
  </si>
  <si>
    <t>Net cash flows from financing activities</t>
  </si>
  <si>
    <t>Increase (decrease) in cash and cash equivalents</t>
  </si>
  <si>
    <t>Cash and cash equivalents, beginning</t>
  </si>
  <si>
    <t>Cash and cash equivalents, ending</t>
  </si>
  <si>
    <t>Cash paid for interest</t>
  </si>
  <si>
    <t>Cash paid for taxes</t>
  </si>
  <si>
    <t>Consolidated Statement of Changes in Stockholders Deficit - USD ($)</t>
  </si>
  <si>
    <t>Preferred Stock [Member]</t>
  </si>
  <si>
    <t>Common Stock [Member]</t>
  </si>
  <si>
    <t>Subscription Receivable [Member]</t>
  </si>
  <si>
    <t>Additional Paid-in Capital [Member]</t>
  </si>
  <si>
    <t>Retained Earnings [Member]</t>
  </si>
  <si>
    <t>Total</t>
  </si>
  <si>
    <t>Balances (in shares) (Scenario, Previously Reported [Member]) at Sep. 30, 2013</t>
  </si>
  <si>
    <t>Balances (in shares) at Sep. 30, 2013</t>
  </si>
  <si>
    <t>Balances (Scenario, Previously Reported [Member]) at Sep. 30, 2013</t>
  </si>
  <si>
    <t>Balances (Restatement Adjustment [Member])</t>
  </si>
  <si>
    <t>Balances at Sep. 30, 2013</t>
  </si>
  <si>
    <t>Issuance of shares for services (in shares) | Issuance of Shares For Services 1 [Member]</t>
  </si>
  <si>
    <t>Issuance of shares for services (in shares) | Issuance of Shares for Services 2 [Member]</t>
  </si>
  <si>
    <t>Issuance of shares for services | Issuance of Shares For Services 1 [Member]</t>
  </si>
  <si>
    <t>Issuance of shares for services | Issuance of Shares for Services 2 [Member]</t>
  </si>
  <si>
    <t>Issuance of Shares in Satisfaction of Debt, Shares | Issuance of Shares for Debt 3 [Member]</t>
  </si>
  <si>
    <t>Issuance of Shares in Satisfaction of Debt, Shares | Issuance of Shares for Debt 1 [Member]</t>
  </si>
  <si>
    <t>Issuance of Shares in Satisfaction of Debt, Shares | Issuance of Shares for Debt 2 [Member]</t>
  </si>
  <si>
    <t>Issuance of shares in satisfaction of debt | Issuance of Shares for Debt 3 [Member]</t>
  </si>
  <si>
    <t>Issuance of shares in satisfaction of debt | Issuance of Shares for Debt 1 [Member]</t>
  </si>
  <si>
    <t>Issuance of shares in satisfaction of debt | Issuance of Shares for Debt 2 [Member]</t>
  </si>
  <si>
    <t>Stock Issued During Period, Shares, New Issues</t>
  </si>
  <si>
    <t>Sale of common shares</t>
  </si>
  <si>
    <t>Stock Issued During Period, Shares, Judgment Settlement</t>
  </si>
  <si>
    <t>Issuance of shares for settlement</t>
  </si>
  <si>
    <t>Issuance of warrants | Issuance of Warrants 1 [Member]</t>
  </si>
  <si>
    <t>Balances (in shares) at Sep. 30, 2014</t>
  </si>
  <si>
    <t>Balances at Sep. 30, 2014</t>
  </si>
  <si>
    <t>Issuance of shares for services (in shares)</t>
  </si>
  <si>
    <t>Issuance of shares for services</t>
  </si>
  <si>
    <t>Balances (in shares) at Sep. 30, 2015</t>
  </si>
  <si>
    <t>Balances at Sep. 30, 2015</t>
  </si>
  <si>
    <t>Issuance of shares associated with satisfaction of debt (in shares)</t>
  </si>
  <si>
    <t>Issuance of shares associated with satisfaction of debt</t>
  </si>
  <si>
    <t>Issuance of warrants associated with satisfaction of debt | Issuance of Warrants 1 [Member]</t>
  </si>
  <si>
    <t>Issuance of warrants associated with new debt | Issuance of Warrants 2 [Member]</t>
  </si>
  <si>
    <t>Issuance of warrants for services</t>
  </si>
  <si>
    <t>Debt discount associated with convertible debt</t>
  </si>
  <si>
    <t>Supplemental Schedule of Non-Cash Financing and Investing Activities</t>
  </si>
  <si>
    <t>Notes to Financial Statements</t>
  </si>
  <si>
    <t>Cash Flow, Supplemental Disclosures [Text Block]</t>
  </si>
  <si>
    <t>Supplemental schedule of non-cash financing and investing activities: ● October 2013, the Company issued 500 000 common shares for services ● November 2013, the Company issued 625,000 common shares for services ● February 2014, the Company issued 1,102,564 common shares in satisfaction of debt ● February 2014, the Company issued 4,000,000 common shares for services ● March 2014, the Company issued 2,356,472 common shares in satisfaction of debt ● May 2014, the Company issued 3,231,118 common shares in satisfaction of debt ● May 2014, the Company issued 1,100,000 warrants for services ● June 2014, the Company issued 3,000,000 warrants for services ● June 2014, the Company issued 4,255,534 common shares in satisfaction of debt ● June 2014, the Company issued 1,000,000 common shares as part of a judgment settlement ● July 2014, the Company issued 2,129,032 common shares in satisfaction of debt ● July 2014, the Company issued 2,129,032 common shares in satisfaction of debt ● August 2014, the Company issued 25,700,000 warrants for services ● August 2014, the Company issued 1,700,000 common shares in satisfaction of debt ● August 2014, the Company issued 2,500,000 common shares for services ● August 2014, the Company issued 750,000 common shares for costs associated with settlement of debt ● September 2014, the Company issued 10,187,500 warrants for services ● November 2014, the Company issued 1,500,000 common in association to the extension of debt ● December 2014, the Company issued 1,313,450 common shares in satisfaction of debt ● March 2015, the Company issued 12,000,000 common stock warrants in association with obtaining new debt ● March 2015, the Company issued 2,000,000 common stock warrants as a part of a debt settlement ● March 2015, the Company issued 5,000,000 common shares for services ● June 2015, the Company issued 2,000,000 common shares for services</t>
  </si>
  <si>
    <t>Note 1 - Description of Business</t>
  </si>
  <si>
    <t>Business Description and Basis of Presentation [Text Block]</t>
  </si>
  <si>
    <t xml:space="preserve"> 1. Description of business: Bulova Technologies Group, Inc. ("BLVT" or the "Company") was originally incorporated in Wyoming in 1979 as “Tyrex Oil Company”. During 2007, the Company divested itself of all assets and previous operations. During 2008, the Company filed for domestication to the State of Florida, and changed its name to Bulova Technologies Group, Inc. and changed its fiscal year from June 30 to September 30. On January 1, 2009 the Company acquired the stock of 3Si Holdings, Inc. (“3Si”) a private company that was under common control and began operations in Florida. The Company also leases, on a month to month basis, an office in Frankfurt Germany to facilitate its European program. Commencing in July of 2013, Bulova Technologies Machinery LLC leased approximately 6,000 square feet of office, showroom and warehouse space in Sanford, Florida, and approximately 10,000 square feet of office, showroom and warehouse space in Branchburg, New Jersey. As of August 27, 2014, BTM terminated these leases and relocated all of its operations to a new facility which includes 29,000 square feet of office, showroom and warehouse space in Clearwater, Florida to facilitate commercial sales of its industrial machine tool business. At September 30, 2012, our former government manufacturing business was located on 261 acres owned by Ordnance in Mayo, Florida, where Ordnance operated a load, assembly, and pack facility specializing in fuzes, safe and arming devices and explosive simulators. This property was sold in October 2012 when Ordnance sold substantially all of its assets and discontinued operations. The Company now has three major areas of focus which it conducts through its subsidiaries. Historically, the Company was dependent upon the Department of Defense as a customer, supplying the DoD with weaponry, ammunition and systems integration. For the reasons hereinafter described, the Company is engaged in a transition from DoD military product contracting. More recently, the Company has evolved to become a seller of high precision industrial machine tools, primarily through its distribution network. Most recently, the Company has begun the incubation and marketing of innovative technology products for which it believes it can lend value because of its highly recognizable name brand and extensive marketing experience.</t>
  </si>
  <si>
    <t>Note 2 - Principles of Consolidation and Basis of Presentation</t>
  </si>
  <si>
    <t>Basis of Presentation and Significant Accounting Policies [Text Block]</t>
  </si>
  <si>
    <t xml:space="preserve"> 2. Principles of consolidation and basis of presentation: These consolidated financial statements include the assets and liabilities of Bulova Technologies Group, Inc. and its subsidiaries as of September 30, 2015 and 2014. All material intercompany transactions have been eliminated. On January 1, 2009, the Company acquired the stock of 3Si Holdings, Inc. (“3Si”) a privately held Florida corporation controlled by the then majority stockholder of the Company in exchange for 40,000,000 shares of its common stock. The assets and operations of 3Si have been accounted for in three operating subsidiaries, BT Manufacturing Company LLC, Bulova Technologies Ordnance Systems LLC, and Bulova Technologies (Europe) LLC (formerly Bulova Technologies Combat Systems LLC). In July of 2013, the Company formed Bulova Technologies Machinery LLC. Bulova Technologies Machinery LLC Bulova Technologies Finance LLC Bulova Technologies (Europe) LLC Bulova Technologies Advanced Products LLC Bulova Technologies Healthcare Products LLC Bulova Technologies Compliance and Security LLC "ECM Library"© ) and the companion K-3 Data Encryption software to government agencies, banks, law firms and mid to large size businesses. The ECM Library© software system provides for advanced search capability, high demand security, protection notification alerts, and back-up repository maintenance. The software provides unique layers of security in the access to the stored data. These layers actively monitor access to repository data, download and transmission of confidential files, insertion of external memory devices, on-line searches that have been performed, web-sites visited, and e-mails sent or received using the repository content. The Company anticipates operations to commence in mid-2016 . Bulova Technologies Ordnance Systems LLC . In the opinion of management, the accompanying consolidated financial statements contain all adjustments (consisting solely of normal recurring adjustments) necessary to present fairly the financial position as of September 30, 2015 and 2014, and the results of operations and cash flows for the years ended September 30, 2015 and 2014. Subsequent Events The Company has evaluated subsequent events through February 22, 2016 to assess the need for potential recognition or disclosure in this report. Based upon this evaluation, management determined that all subsequent events that require recognition in the financial statements have been included. Business Segments Commencing with the Company’s formation of Bulova Technologies Machinery LLC, the Company now operates in two business segments, government contracting and ammunition and commercial machine tool sales. As the only income from government contracting for the years ended September 30, 2015 and 2014 was included in discontinued operations, the Company has determined not to present financial information by segment.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Equity method of accounting – Joint Venture The Company accounts for its joint venture interest in Bulova Technologies Compliance and Security LLC using the equity method of accounting. The Company’s ownership interest in this joint venture is 30 percent. At September 30, 2015, the operations of the joint venture reflect a loss in excess of the Company’s investment. As a result, the amount carried on the balance sheet as of September 30, 2015 is $0. Cash and Cash Equivalents 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 Accounts receivable 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At September 30, 2015 and 2014 the Company has provided an allowance for doubtful accounts of $211,412 and $200,000 respectively. Inventory Inventory is stated at the lower of cost (first-in, first-out) or market. Market was generally considered to be net realizable value. Inventory consisted of materials used to manufacture the Company’s products work in process and finished goods ready for sale. The breakdown of inventory at September 30, 2015 and 2014 is as follows: September 30, 2015 September 30, 2014 Finished goods $ 253,195 $ - Materials and supplies 6,396 12,060 Total inventory $ 259,591 $ 12,060 Other current assets Other current assets are comprised of the following at September 30, 2015 and 2014 September 30, 2015 September 30, 2014 Prepaid expenses and deposits $ 103,108 $ 119,838 Advances to shareholder 45,440 - Total other current assets $ 148,548 $ 119,838 Fixed Assets Fixed assets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 Fixed assets are comprised of the following at September 30, 2015 and 2014 September 30, 2015 September 30, 2014 Funiture and fixtures $ 407,113 $ 103,082 407,113 103,082 Less accumulated depreciation (65,668 ) (37,780 ) Net fixed assets $ 341,445 $ 65,302 Net fixed assets - continuing operations $ 341,445 $ 65,302 Net fixed assets - discontinued operations $ - $ - 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Discontinued Operations In accordance with ASC 205-20, Presentation of Financial Statements-Discontinued Operations Revenue Recognition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 Cost of Revenues The costs of revenues include direct materials and labor costs, and indirect labor associated with production and shipping costs. Advertising Costs The costs of advertising are expensed as incurred and are included in the Company’s operating expenses. The Company incurred advertising expenses of $34,450 for the year ended September 30, 2015 as compared to $0 for the year ended September 30, 2014. Shipping Costs The Company includes shipping costs in cost of revenues. 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 Income (Loss) per Common Share Basic net loss per share excludes the impact of common stock equivalents. Diluted net loss per share utilizes the average market price per share when applying the treasury stock method in determining common stock equivalents. As of September 30, 2015, there were 129,392,933 common stock equivalents that were anti-dilutive and were not included in the calculation. 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5 through the date these financial statements were issued. 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and has minimal assets. These factors, among others, indicate that the Company may not be 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 </t>
  </si>
  <si>
    <t>Note 3 - Discontinued Operations</t>
  </si>
  <si>
    <t>Disposal Groups, Including Discontinued Operations, Disclosure [Text Block]</t>
  </si>
  <si>
    <t xml:space="preserve">3. Discontinued Operations In October of 2012, Bulova Technologies Ordnance Systems LLC sold substantially all of its assets to an unrelated party, and discontinued operations. As a result of the decision to sell these assets, the Company has identified the assets and liabilities of Ordnance as pertaining to discontinued operations at September 30, 2015 and September 30, 2014 and has segregated its operating results and presented them separately as a discontinued operation for all periods presented. Summarized operating results for discontinued operations is as follows: Year Ended September 30, 2015 2014 Revenue $ - $ 1,580,488 Cost of Sales - (1,570,912 ) Gross profit - 9,576 Operating expenses and interest (276,622 ) (102,680 ) Other income (expense) 398,148 4,451 Income (loss) from operations 121,526 (88,653 ) Gain on disposal of discontinued operations - - Income tax benefit - - Income (loss) from discontinued operations, net of tax $ 121,526 $ (88,653 ) The income (loss) from discontinued operations above do not include any income tax effect as the Company was not in a taxable position due its continued losses and a full valuation allowance Summary of assets and liabilities of discontinued operations is as follows: As of September 30, 2015 2014 Cash $ - $ 4,085 Accounts receivable - - Inventory - - Other current assets - - Total current assets from discontinued operations - 4,085 Property plant and equipment - net - - Other assets - - Total assets from discontinued operations $ - $ 4,085 Accounts payable and accrued expenses $ 450,000 $ 543,690 Current portion of long-term debt 700,000 1,268,942 Provision for loss on disposal of business segment - - Total current liabilities from discontinued operations 1,150,000 1,812,632 Deferred revenue - contract dispute 10,800,000 10,800,000 Total liabilities from discontinued operations $ 11,950,000 $ 12,612,632 </t>
  </si>
  <si>
    <t>Note 4 - Contract Dispute - Discontinued Operations</t>
  </si>
  <si>
    <t>Deferred Revenue Disclosure [Text Block]</t>
  </si>
  <si>
    <t>4. Contract Dispute - Discontinued Operations At September 30, 2015 and 2014, the Company has included in liabilities of discontinued operations the amount of $10,800,000 relative to a contract performance dispute of its wholly owned subsidiary, Bulova Technologies Ordnance Systems LLC, with the US Government. This amount represents deferred revenue arising from the percentage of completion accounting applied to a contract that was terminated prior to its completion. The Company has asserted various claims in this dispute and, consequently, is carrying this amount as long term pending resolution of the counter claims. There can be no assurance with respect to the outcome of this dispute.</t>
  </si>
  <si>
    <t>Note 5 - Long Term Debt</t>
  </si>
  <si>
    <t>Long-term Debt [Text Block]</t>
  </si>
  <si>
    <t xml:space="preserve">5 . Long Term Debt Long term debt consisted of the following at: September 30, 2015 September 30, 2014 Note payable to an individual dated May 1, 2014 in the amount of $67,286, bearing interest at 4%, with a maturity date of April 1, 2019, unsecured - 67,286 Note payable to an individual dated January 25, 2013 and amended on August 1, 2014 in the amount of $50,000 payable at $4,000 monthly for eleven months and a final payment of $6,000 on July 10, 2015 18,000 50,000 Note payable to Capital Stack, LLC dated July 7, 2014 in the amount of $35,000 with no stipulated interest rate payable through 83 daily payments of $599 - 11,220 Note payable to Fast Advance Funding dated July 3, 2014 in the amount of $35,000 with no stipulated interest rate, payable through 66 daily payments of $689.39 - 3,959 Note payable to an individual dated April 30, 2013 in the amount of $60,000 non-interest bearing with a maturity of December 31, 2013 - 35,000 Note payable to Metro Bank dated February 14, 2014 with a maximum amount of $200,000 bearing interest at 4.65% with a maturity date of December 14, 2014, secured by assets of the Company - 200,000 Note payable to Westfield Bank for insurance finance agreement, dated August 1, 2014 bearing interest at 4%, final payment due May 1,2015 - 25,845 Note payable to GovFunding, LLC dated October 24, 2012 in the amount of $553,763, bearing interest at 8%, payable quarterly principal of $69,220.38 plus accrued interest, with a maturity of October 24, 2014, unsecured. - 553,763 Note payable to GovFunding LLC dated January 1, 2013 in the amount of $30,000, bearing interest at 8%, with a maturity date of December 31, 2013, unsecured. - 30,000 Note payable to GovFunding LLC dated January 1, 2013 in the amount of $24,552 bearing interest at 8%, with a maturity of December 31, 2013, unsecured - 24,552 Note payable to Keehan Trust Funding, LLC dated January 19, 2012 in the amount of $1,550,000, bearing interest at the rate of 10%. This note is secured by the assignment of potential proceeds from a claim against a terminated government contract with a value in excess of $4,700,000. 700,000 700,000 Note payable to Ford Credit dated October 1, 2014 in the amount of $32,929 payable in 48 monthly installments of $744, secured by a vehicle 25,791 - Note payable to Power Up Lending Group, LTD dated August 25, 2015 in the amount of $100,000 with no stipulated interest rate payable through 126 daily payments of $1,071 87,139 - Note payable to Power Up Lending Group, LTD dated September 17, 2015 in the amount of $50,000 with no stipulated interest rate payable through 126 daily payments of $536 48,568 - Note payable to Westfield Bank for insurance finance agreement, dated August 1, 2014 bearing interest at 4%, final payment due May 1, 2015 18,819 - Convertible promissory note payable to Vis Vires Group, Inc. dated August 6, 2015 in the amount of $84,000, bearing interest at 8%, with a maturity date of May 10, 2016, net of discount of $28,300, secured by a conversion privilege to common stock. 55,700 - Capital lease obligation dated July 16, 2015, bearing interest at 8%, payable at 3,355 monthly with a final payment due June 16, 2020, secured by equipment 160,857 - 1,114,874 1,701,625 Less current portion pertaining to continuing operations (265,646 ) (371,915 ) Less current portion pertaining to discontinued operations (700,000 ) (1,268,942 ) Less long term portion associated with discontinued operations - - $ 149,228 $ 60,768 26 Table Of Contents Principal maturities of long term debt for the next five years and thereafter are as follows: Period ended September 30, 2016 $ 965,646 2017 39,967 2018 42,711 2019 37,206 2020 29,344 Thereafter - $ 1,114,874 </t>
  </si>
  <si>
    <t>Note 6 - Notes Payable - Related Parties</t>
  </si>
  <si>
    <t>6. Notes Payable – Related Parties Notes payable related parties consisted of the following at: September 30, 2015 September 30, 2014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March 31, 2020 116,000 41,000 Various promissory notes as of September 30, 2014 exchanged on January 1, 2015 for Convertible promissory notes payable to Craigmore Machinery Company bearing interest at 8%. These notes mature and all principal and interest is due and payable on March 31, 2020 418,712 360,212 Various promissory notes as of September 30, 2014 exchanged on January 1, 2015 for Convertible promissory notes payable to Gary Shapiro bearing interest at 8%. These notes mature and all principal and interest is due and payable on March 31, 2020 205,000 125,000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 Convertible promissory notes payable to SF NextGen bearing interest at 8%. These notes mature and all principal and interest is due and payable on March 31, 2020 180,000 -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50,000 150,000 Promissory note as of September 30, 2014 exchanged on January 1, 2015 for a Convertible Promissory Note payable to The Shapiro Family D1 Trust dated bearing interest at 8%. This note matures and all principal and interest is due and payable on March 31,2020 400,000 400,000 Note payable to an individual dated April 30, 2013 in the amount of $26,269, non-interest bearing with a maturity of July 31, 2013 - 26,269 Convertible promissory note dated February 6, 2015 in the amount of $4,000,000 bearing interest at 7%, interest payable quarterly, with a maturity date of February 5, 2021, net of discount of $693,332. 3,306,667 - 7,908,220 4,203,716 Less current portion pertaining to continuing operations - - Less current portion pertaining to discontinued operations - - Less long term portion associated with discontinued operations - - $ 7,908,220 $ 4,203,716 28 Table Of Contents Principal maturities of notes payable – related parties for the next five years and thereafter are as follows: Period ended September 30, 2016 $ - 2017 - 2018 - 2019 - 2020 4,601,553 Thereafter 3,306,667 $ 7,908,220 As of September 30, 2015 and 2014 there is an amount of accrued interest on related party notes payable of $732,742 and $289,343 respectively included in accrued expenses – related party for each year.</t>
  </si>
  <si>
    <t>Note 7 - Income Taxes</t>
  </si>
  <si>
    <t>Income Tax Disclosure [Text Block]</t>
  </si>
  <si>
    <t xml:space="preserve">7. Income Taxes Deferred income taxes are the result of timing differences between book and tax basis of certain assets and liabilities, timing of income and expense recognition of certain items and net operating loss carry forwards. The Company evaluates temporary differences resulting from the different treatment of items for tax and accounting purposes and records deferred tax assets and liabilities on the balance sheet using the tax rates expected when the temporary differences reverse. On January 1 2009 the Company acquired for stock of 3SI Holdings in exchange for shares of the Company's common stock. For income tax purposes this transaction has been treated as a tax free reorganization under the provisions of Section 368A of the Internal Revenue Code. 3SI Holdings had various net operating loss carry over’s. Because of the change in ownership of 3SI Holdings, the net operating loss carry-overs will transfer to the Company. The transferred net operating losses are subject to an annual limitation under the provisions of Section 382 of the Internal Revenue Code to offset future taxable income of the Company. These net operating loss carry-overs are included in the deferred tax asset of the Company. The net income tax provision (benefit) consists of the following for the years ending September 30 2015 and 2014: 9/30/2015 9/30/2014 Current Federal $ - $ - State - - Deferred - Continuing Operations Federal - - State - - $ - $ - Deferred - Discontinued Operations Federal - - State - - $ - $ - The Company has previously recognized an income tax benefit for its operating losses generated since inception through September 30 2008 based on uncertainties concerning its ability to generate taxable income in future periods. Based on current events management has re-assessed the valuation allowance and the recognition of the deferred tax assets attributable to the net operating losses and other assets. Based on the Company’s history of losses and other negative evidence, the Company has determined that the valuation allowance should be increased accordingly to offset the entire deferred tax asset. As of September 30, 2015 the Company had federal net operating loss carry forwards of approximately $21,890,000 and Florida net operating loss carry forwards of approximately $17,295,000. The federal net operating loss carry forwards will expire in 2022 through 2035 and state net operating loss carry forwards that will expire in 2028 through 2035. The components of deferred tax assets and liabilities as of September 30, 2015 and 2014 is as follows: Current Non-Current Deferred tax assets: NOL and contribution carry forwards $ - $ 8,243,778 Capital Loss Carry Over - 657,342 Property &amp; Equipment - (6,060 ) Accrued Comp - 225,780 Accrued interest - 112,793 Allowance for doubtful accounts - 79,554 Accrued expenses - 187,589 Share based Compensation - 3,352,739 Contract settlement - 2,284,781 - 15,138,296 Valuation Allowance - (15,138,296 ) Net Deferred Tax Asset $ - $ - Deferred tax (liabilities): - - Net Deferred Tax Liability - - Net deferred tax asset (liability) $ - $ - Less: current net deferred tax asset (liability) - - Net non-current deferred tax asset (liability) $ - $ - The change in the valuation allowance is as follow: September 30, 2014 $ 13,445,050 September 30, 2015 15,138,296 Increase in valuation allowance $ 1,693,246 The Company increased the valuation allowance by approximately $1,693,246 in the period ending September 30, 2015. The valuation allowance was decreased to offset the current year net operating loss carry over and other identified tax assets. The income tax rate computed using the federal statutory rates is reconciled to the reported effective income tax rate as follows: Continuing Operations 9/30/2015 9/30/2014 Expected provision at US statutory rate 34.00 % 34.00 % State income tax net of federal benefit 3.63 % 3.63 % Permanent and Other Differences - - Valuation Allowance -37.63 % -37.63 % Effective Income Tax Rate 0.00 % 0.00 % The Company files income tax returns on a consolidated basis in the United States federal jurisdiction and the State of Florida. As of September 30, 2015, the tax returns for the Company for the years ending 2011 through 2014 remain open to examination by the Internal Revenue Service and Florida Department of Revenue. The Company and its subsidiaries are not currently under examination for any period. The Company has adopted a policy to recognize interest and penalties accrued related to unrecognized tax benefits in its income tax provision. The Company has evaluated its unrecognized tax benefits and determined that due to the NOL carry forwards, that no accrual of interest and penalties is required in the current period. </t>
  </si>
  <si>
    <t>Note 8 - Commitments and Contingencies</t>
  </si>
  <si>
    <t>Commitments and Contingencies Disclosure [Text Block]</t>
  </si>
  <si>
    <t xml:space="preserve">8 .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At September 30, 2015 the Company no longer operates corporate and administrative offices in a facility that was leased by Ordnance, (a discontinued operation), from a non-affiliate in Tampa, Florida, approximating 5,000 square feet. The Tampa location was leased for a base monthly rental increased by a minimum of 2.5% each year through the expiration date of December 21, 2027. Management has determined not to accrue any additional rent pending a settlement. On August 27, 2014, Bulova Technologies Machinery LLC entered into a six year lease for a facility which includes 29,000 square feet of office, showroom and warehouse space in Clearwater, Florida for $13,500 per month, and relocated all of its operations to this facility. This facility is leased from an entity controlled by shareholders of the Company. The Company has also leased on a month to month basis, an office in Frankfurt, Germany to facilitate its European program. Total rent expense for the year ended September 30, 2015 and 2014, was approximately $298,467 and $243,376 respectively. The Company’s commitments for minimum lease payments, exclusive of any future settlement regarding the Ordnance lease, under these operating leases for the next five years and thereafter as of September 30, 2015 are as follows: Period ended September 30, 2016 $ 162,000 2017 162,000 2018 162,000 2019 162,000 2020 158,850 Thereafter - $ 806,850 </t>
  </si>
  <si>
    <t>Note 9 - Related Party Transactions</t>
  </si>
  <si>
    <t>Related Party Transactions Disclosure [Text Block]</t>
  </si>
  <si>
    <t>9 . Related Party Transactions The following related party transactions not disclosed elsewhere in this document are as follows: The Company has received loans from major shareholders which were supported by notes bearing interest at 5% annually with restricted conversion features and no repayment schedule. The notes were originally issued for $1,500,000 for each shareholder then subsequently raised them to a maximum of $5,000,000. As of September 30, 2015, the only remaining balance associated with these notes is a temporary balance due from Stephen L. Gurba and Evelyn R. Gurba in the amount of $45,440, which amount is included in other current assets. Craigmore Machinery Company is the sole source supplier for the industrial machine tools and related equipment that are sold by Bulova Technologies Machinery LLC. Craigmore is owned by Gary Shapiro, a major shareholder of the Company. As of September 30, 2015 and 2014, the Company had a balance payable to Craigmore of $733,922 and $778,932 respectively, and these balances are reflected as accounts payable – related parties for each year. During the year ended September 30, 2015, Bulova Technologies Compliance and Security LLC made various advances to the Company. As of September 30, 2015 there is an amount due to Compliance of $77,794. This amount is included in accrued expenses – related parties. Included within Notes payable – related parties are various notes payable to Gary L Shapiro and / or entities controlled by Gary L. Shapiro and / or his family members. As of September 30, 2015, the total amount outstanding under these related party notes is $4,601,553. These notes are secured by a security interest and pledge of all of the assets of the Company presently owned or hereinafter acquired, subordinated to the $4,000,000 Convertible Promissory Note payable to Richard Welkowitz dated February 6, 2015. On February 6, 2015, the Company issued a $4,000,000 7% Convertible Promissory Note payable to Richard Welkowitz, with interest payable quarterly and a maturity date of February 15, 2021. The debt may be converted into common stock of the Company at the following exchange rate: year 1; $.10/share: year 2, $.20/share; year 3, $.30/share; year 4, $.40/share; and year 5, $.50/share. Additionally, as part of the financing agreement, the Company issued 12,000,000 warrants to purchase the common stock of the Company at a strike price of $.02 per share for a period of ten years. The value of these warrants has been accounted for as a debt discount in the initial amount of $779,999, and is being amortized over the six year life of the loan. This note is secured by a security interest and pledge of all of the assets of the Company presently owned or hereinafter acquired.</t>
  </si>
  <si>
    <t>Note 10 - Stockholders' Equity</t>
  </si>
  <si>
    <t>Stockholders' Equity Note Disclosure [Text Block]</t>
  </si>
  <si>
    <t xml:space="preserve">10 . Stockholders’ Equity Prior Period Adjustment - Discontinued Operations Correction of an Error In July 2010, the U.S. Army terminated a contract to which Bulova Technologies Ordnance Systems LLC was a party. (See Item 3. Legal Proceedings). In October 2010, Ordnance appealed this termination, challenging this decision before the Armed Services Board of Contract Appeals (“ASBCA”). Ordnance used the percentage of completion method of accounting in determining the amount of revenue recognized during the progress of the contract. With the contract being terminated, and with the outcome of its appeal uncertain, Ordnance continued from the termination date forward to present as deferred revenue on its balance sheets, an unsettled amount of $6,071,700. In January 2014 a decision was rendered by the ASBCA finding that the contract was partially terminated correctly and partially terminated without justification. In light of this decision, and in reference to that portion of the contract terminated properly, Ordnance has adjusted the amount of deferred revenue associated with this terminated contract to $10,800,000, an increase of $4,728,300. This adjustment has been accounted for as a correction of an error in the percentage of completion method of accounting by restatement of beginning retained earnings as of September 30, 2013. Common Shares On December 30, 2013, the Company affected a 1 for 200 reverse split of its common stock. The financial statements have been retroactively adjusted to reflect the effects of this reverse split. All equity issuances relative to common shares are presented as post reverse quantities (1/200), as compared to filings prior to the reverse. Concurrently, the Company amended its articles to reduce the amount of authorized common shares from 5,000,000,000 to 500,000,000. October 2013 – the Company issued 500,000 common shares for services November 2013 – the Company issued 625,000 common shares for services February 2014 – the Company issued 1,102,564 common shares as conversion of debt February 2014 – the Company issued 4,000,000 common shares for services March 2014 – the Company issued 2,356,472 common shares as conversion of debt April 2014 – the Company issued 12,000,000 common shares for $142,800 May 2014 – the Company issued 3,231,118 common shares as conversion of debt June 2014 – the Company issued 4,255,534 common shares as conversion of debt June 2014 – the Company issued 1,000,000 common shares as part of a judgment settlement July 2014 – the Company issued 4,258,064 common shares as conversion of debt August 2014 – the Company issued 1,700,000 common shares as conversion of debt August 2014 – the Company issued 2,500,000 common shares for services September 2014 – the Company issued 750,000 common shares for services November 2014, the Company issued 1,500,000 common shares in association with the extension of terms on existing debt December 2014, the Company issued 1,313,450 common shares in satisfaction of debt March 2015, the Company issued 5,000,000 common shares for the benefit of Stephen L. Gurba. June 2015, the Company issued 2,000,000 common shares for services Preferred shares In November 2011, the Company amended its Articles of Incorporation to create a Preferred Shares class of stock, initially authorizing the Company to issue up to 2,000,000,000 preferred shares, with a par value of $.00001 per share, all of which were issued to our Chairman of the Board. In September 2012, the Company amended its Articles of Incorporation to increase its authorization to issue preferred shares to 5,000,000,000 at a par value of $.00001. February 25, 2013, the Company sold 2,000,000,000 preferred shares . The preferred shares have co-voting rights with the outstanding common shares, so that the common shares and the preferred shares shall vote as though, together they were a single class of stock. The shares are redeemable by the Corporation at any time, with the permission of the Preferred Shareholders, at 1/1,000,000 of a cent per preferred share. These preferred shares have no conversion rights, no dividend rights, nor any liquidation preferences. These shares are not listed on any exchange . Subscription receivable In February 2013, the Company issued 20,589,981 warrants in exchange for subscription notes receivable of $66,000. Common Stock Warrants The following table represents common stock warrant activity as of and for the year ended September 30, 2015: Number of Shares Weighted Average Exercise Price Weighted Average Remaining Contractual Life (years) Aggregate Intrinsic Value Warrants Outstanding - October 1, 2014 98,842,993 $ 0.02 8.6 $ - Granted / Vested 30,500,000 $ 0.02 Exercised - - Forfeited/expired/cancelled - Warrants Outstanding – September 30, 2015 129,342,993 $ 0.02 8.3 $ 0.04 Outstanding Exercisable – October 1, 2014 98,842,993 $ 0.02 8.6 $ - Outstanding Exercisable – September 30, 2015 129,342,993 $ 0.02 8.3 $ 0.04 </t>
  </si>
  <si>
    <t>Note 11 - Subsequent Events</t>
  </si>
  <si>
    <t>Subsequent Events [Text Block]</t>
  </si>
  <si>
    <t xml:space="preserve">11 . Subsequent Events Subsequent to September 30, 2015, the Company issued additional shares of its common stock as follows: October 2015 – 75,000 common shares issued upon exercise of warrants November 2015 – the Company issued common stock warrants to purchase 12,000,000 common shares for services. December 2015 – 5,000,000 common shares issued for the benefit of Stephen L. Gurba December 2015 – the Company issued common stock warrants to purchase 1,000,000 as satisfaction of debt. December 2015 – the Company issued common stock warrants to purchase 7,400,000 common shares for services. January 2016 – 5,100,000 common shares issued in association with renegotiated debt terms. January 28, 2016 – , BT-Twiss Transport LLC, a subsidiary of Bulova Technologies Group, Inc., closed on the acquisition of all of the outstanding stock of Twiss Transport, Inc., Twiss Logistics, Inc., and Twiss Cold Storage Inc., all Florida corporations, pursuant to two separate “Stock Purchase Agreements”. The stock of these three companies was owned equally by two parties, namely (a) Ernest P. Twiss, as Trustee of the Ernest P. Twiss Revocable Trust dated June 20, 2013, and (b) Ronald R. Damico, as Trustee of the Ronald R. Damico Revocable Trust dated September 6, 2013. The terms of the two “Stock Purchase Agreements” are as follows: 1. A stock purchase agreement between BT-Twiss Transport LLC and Ernest P. Twiss, as Trustee of the Ernest P. Twiss Revocable Trust dated June 20, 2013, to purchase all of its outstanding stock, representing 50% of all outstanding stock of all three companies, for cash consideration of $5,000,000. 2. A stock purchase agreement between BT-Twiss Transport LLC and Ronald R. Damico, as Trustee of the Ronald R. Damico Revocable Trust dated September 6. 2013, to purchase all of its outstanding stock, representing 50% of all outstanding stock of all three companies, for cash consideration of $ 250,000, a five year five percent (5%) promissory note in the principal amount of $4,750,000 due five years from the closing, five year warrants to purchase 500,000 common shares of the Company at $.08 per share, and 3,000,000 restricted common shares of the Company On January 28, 2016, BT-Twiss Transport LLC, a subsidiary of Bulova Technologies Group, Inc., Twiss Transport, Inc., Twiss Logistics, Inc., and Twiss Cold Storage Inc., Richard Welkowitz (majority owner of BT-Twiss Transport LLC) and Stephen Gurba (CEO of Bulova Technologies Group, Inc.) entered into a term loan agreement with Sunshine Bank for $2,000,000. The term loan bears interest at 4.75% per annum, includes a monthly payment of $28,033, and has a final maturity date of January 29, 2021. On January 28, 2016, BT-Twiss Transport LLC, a subsidiary of Bulova Technologies Group, Inc., Twiss Transport, Inc., Twiss Logistics, Inc., Twiss Cold Storage Inc., entered into a revolving credit agreement with Sunshine Bank up to a maximum of $2,000,000 based on a borrowing base associated with accounts receivable and inventory of the borrowers. The revolving credit loan bears interest at the Prime Rate plus 1.0% as defined in the agreement. On January 28, 2016, B-T Twiss Transport LLC, a subsidiary of Bulova Technologies Group, Inc., entered into a promissory note agreement with Lake Avenue South East Real Estate, LLC (a company controlled by Stephen Gurba and Richard Welkowitz), for $2,400,000. The promissory note bears interest at 4.24% for the first five years and will be adjusted to a new fixed rate on January 29, 2021. Monthly payments of $14,848.83 for the first five years adjusted along with the interest rate on January 29, 2021 to be amortized through the maturity date of January 29, 2036. </t>
  </si>
  <si>
    <t>Significant Accounting Policies (Policies)</t>
  </si>
  <si>
    <t>Accounting Policies [Abstract]</t>
  </si>
  <si>
    <t>Subsequent Events, Policy [Policy Text Block]</t>
  </si>
  <si>
    <t xml:space="preserve">Subsequent Events The Company has evaluated subsequent events through February 22, 2016 to assess the need for potential recognition or disclosure in this report. Based upon this evaluation, management determined that all subsequent events that require recognition in the financial statements have been included. </t>
  </si>
  <si>
    <t>Segment Reporting, Policy [Policy Text Block]</t>
  </si>
  <si>
    <t xml:space="preserve">Business Segments Commencing with the Company’s formation of Bulova Technologies Machinery LLC, the Company now operates in two business segments, government contracting and ammunition and commercial machine tool sales. As the only income from government contracting for the years ended September 30, 2015 and 2014 was included in discontinued operations, the Company has determined not to present financial information by segment. </t>
  </si>
  <si>
    <t>Use of Estimates, Policy [Policy Text Block]</t>
  </si>
  <si>
    <t>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t>
  </si>
  <si>
    <t>Fair Value of Financial Instruments, Policy [Policy Text Block]</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 Policy [Policy Text Block]</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t>
  </si>
  <si>
    <t>Equity Method Investments, Policy [Policy Text Block]</t>
  </si>
  <si>
    <t xml:space="preserve">Equity method of accounting – Joint Venture The Company accounts for its joint venture interest in Bulova Technologies Compliance and Security LLC using the equity method of accounting. The Company’s ownership interest in this joint venture is 30 percent. At September 30, 2015, the operations of the joint venture reflect a loss in excess of the Company’s investment. As a result, the amount carried on the balance sheet as of September 30, 2015 is $0. </t>
  </si>
  <si>
    <t>Cash and Cash Equivalents, Policy [Policy Text Block]</t>
  </si>
  <si>
    <t>Cash and Cash Equivalents 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t>
  </si>
  <si>
    <t>Receivables, Policy [Policy Text Block]</t>
  </si>
  <si>
    <t>Accounts receivable 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At September 30, 2015 and 2014 the Company has provided an allowance for doubtful accounts of $211,412 and $200,000 respectively.</t>
  </si>
  <si>
    <t>Inventory, Policy [Policy Text Block]</t>
  </si>
  <si>
    <t xml:space="preserve">Inventory Inventory is stated at the lower of cost (first-in, first-out) or market. Market was generally considered to be net realizable value. Inventory consisted of materials used to manufacture the Company’s products work in process and finished goods ready for sale. The breakdown of inventory at September 30, 2015 and 2014 is as follows: September 30, 2015 September 30, 2014 Finished goods $ 253,195 $ - Materials and supplies 6,396 12,060 Total inventory $ 259,591 $ 12,060 </t>
  </si>
  <si>
    <t>Other Current Assets [Policy Text Block]</t>
  </si>
  <si>
    <t xml:space="preserve">Other current assets Other current assets are comprised of the following at September 30, 2015 and 2014 September 30, 2015 September 30, 2014 Prepaid expenses and deposits $ 103,108 $ 119,838 Advances to shareholder 45,440 - Total other current assets $ 148,548 $ 119,838 </t>
  </si>
  <si>
    <t>Property, Plant and Equipment, Policy [Policy Text Block]</t>
  </si>
  <si>
    <t xml:space="preserve">Fixed Assets Fixed assets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 Fixed assets are comprised of the following at September 30, 2015 and 2014 September 30, 2015 September 30, 2014 Funiture and fixtures $ 407,113 $ 103,082 407,113 103,082 Less accumulated depreciation (65,668 ) (37,780 ) Net fixed assets $ 341,445 $ 65,302 Net fixed assets - continuing operations $ 341,445 $ 65,302 Net fixed assets - discontinued operations $ - $ - </t>
  </si>
  <si>
    <t>Impairment or Disposal of Long-Lived Assets, Policy [Policy Text Block]</t>
  </si>
  <si>
    <t>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Discontinued Operations, Policy [Policy Text Block]</t>
  </si>
  <si>
    <t>Discontinued Operations In accordance with ASC 205-20, Presentation of Financial Statements-Discontinued Operations</t>
  </si>
  <si>
    <t>Revenue Recognition, Policy [Policy Text Block]</t>
  </si>
  <si>
    <t>Revenue Recognition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t>
  </si>
  <si>
    <t>Cost of Sales, Policy [Policy Text Block]</t>
  </si>
  <si>
    <t>Cost of Revenues The costs of revenues include direct materials and labor costs, and indirect labor associated with production and shipping costs.</t>
  </si>
  <si>
    <t>Advertising Costs, Policy [Policy Text Block]</t>
  </si>
  <si>
    <t>Advertising Costs The costs of advertising are expensed as incurred and are included in the Company’s operating expenses. The Company incurred advertising expenses of $34,450 for the year ended September 30, 2015 as compared to $0 for the year ended September 30, 2014.</t>
  </si>
  <si>
    <t>Shipping and Handling Cost, Policy [Policy Text Block]</t>
  </si>
  <si>
    <t xml:space="preserve">Shipping Costs The Company includes shipping costs in cost of revenues. </t>
  </si>
  <si>
    <t>Income Tax, Policy [Policy Text Block]</t>
  </si>
  <si>
    <t>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t>
  </si>
  <si>
    <t>Earnings Per Share, Policy [Policy Text Block]</t>
  </si>
  <si>
    <t>Income (Loss) per Common Share Basic net loss per share excludes the impact of common stock equivalents. Diluted net loss per share utilizes the average market price per share when applying the treasury stock method in determining common stock equivalents. As of September 30, 2015, there were 129,392,933 common stock equivalents that were anti-dilutive and were not included in the calculation.</t>
  </si>
  <si>
    <t>New Accounting Pronouncements, Policy [Policy Text Block]</t>
  </si>
  <si>
    <t>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5 through the date these financial statements were issued.</t>
  </si>
  <si>
    <t>Going Concern Policy [Policy Text Block]</t>
  </si>
  <si>
    <t xml:space="preserve">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and has minimal assets. These factors, among others, indicate that the Company may not be 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 </t>
  </si>
  <si>
    <t>Note 2 - Principles of Consolidation and Basis of Presentation (Tables)</t>
  </si>
  <si>
    <t>Notes Tables</t>
  </si>
  <si>
    <t>Schedule of Inventory, Current [Table Text Block]</t>
  </si>
  <si>
    <t xml:space="preserve"> September 30, 2015 September 30, 2014 Finished goods $ 253,195 $ - Materials and supplies 6,396 12,060 Total inventory $ 259,591 $ 12,060 </t>
  </si>
  <si>
    <t>Schedule of Other Current Assets [Table Text Block]</t>
  </si>
  <si>
    <t xml:space="preserve"> September 30, 2015 September 30, 2014 Prepaid expenses and deposits $ 103,108 $ 119,838 Advances to shareholder 45,440 - Total other current assets $ 148,548 $ 119,838 </t>
  </si>
  <si>
    <t>Property, Plant and Equipment [Table Text Block]</t>
  </si>
  <si>
    <t xml:space="preserve"> September 30, 2015 September 30, 2014 Funiture and fixtures $ 407,113 $ 103,082 407,113 103,082 Less accumulated depreciation (65,668 ) (37,780 ) Net fixed assets $ 341,445 $ 65,302 Net fixed assets - continuing operations $ 341,445 $ 65,302 Net fixed assets - discontinued operations $ - $ - </t>
  </si>
  <si>
    <t>Note 3 - Discontinued Operations (Tables)</t>
  </si>
  <si>
    <t>Disposal Groups, Including Discontinued Operations [Table Text Block]</t>
  </si>
  <si>
    <t xml:space="preserve"> Year Ended September 30, 2015 2014 Revenue $ - $ 1,580,488 Cost of Sales - (1,570,912 ) Gross profit - 9,576 Operating expenses and interest (276,622 ) (102,680 ) Other income (expense) 398,148 4,451 Income (loss) from operations 121,526 (88,653 ) Gain on disposal of discontinued operations - - Income tax benefit - - Income (loss) from discontinued operations, net of tax $ 121,526 $ (88,653 )</t>
  </si>
  <si>
    <t>Schedule of Amounts Recognized in Balance Sheet [Table Text Block]</t>
  </si>
  <si>
    <t xml:space="preserve"> As of September 30, 2015 2014 Cash $ - $ 4,085 Accounts receivable - - Inventory - - Other current assets - - Total current assets from discontinued operations - 4,085 Property plant and equipment - net - - Other assets - - Total assets from discontinued operations $ - $ 4,085 Accounts payable and accrued expenses $ 450,000 $ 543,690 Current portion of long-term debt 700,000 1,268,942 Provision for loss on disposal of business segment - - Total current liabilities from discontinued operations 1,150,000 1,812,632 Deferred revenue - contract dispute 10,800,000 10,800,000 Total liabilities from discontinued operations $ 11,950,000 $ 12,612,632 </t>
  </si>
  <si>
    <t>Note 5 - Long Term Debt (Tables)</t>
  </si>
  <si>
    <t>Schedule of Debt [Table Text Block]</t>
  </si>
  <si>
    <t xml:space="preserve"> September 30, 2015 September 30, 2014 Note payable to an individual dated May 1, 2014 in the amount of $67,286, bearing interest at 4%, with a maturity date of April 1, 2019, unsecured - 67,286 Note payable to an individual dated January 25, 2013 and amended on August 1, 2014 in the amount of $50,000 payable at $4,000 monthly for eleven months and a final payment of $6,000 on July 10, 2015 18,000 50,000 Note payable to Capital Stack, LLC dated July 7, 2014 in the amount of $35,000 with no stipulated interest rate payable through 83 daily payments of $599 - 11,220 Note payable to Fast Advance Funding dated July 3, 2014 in the amount of $35,000 with no stipulated interest rate, payable through 66 daily payments of $689.39 - 3,959 Note payable to an individual dated April 30, 2013 in the amount of $60,000 non-interest bearing with a maturity of December 31, 2013 - 35,000 Note payable to Metro Bank dated February 14, 2014 with a maximum amount of $200,000 bearing interest at 4.65% with a maturity date of December 14, 2014, secured by assets of the Company - 200,000 Note payable to Westfield Bank for insurance finance agreement, dated August 1, 2014 bearing interest at 4%, final payment due May 1,2015 - 25,845 Note payable to GovFunding, LLC dated October 24, 2012 in the amount of $553,763, bearing interest at 8%, payable quarterly principal of $69,220.38 plus accrued interest, with a maturity of October 24, 2014, unsecured. - 553,763 Note payable to GovFunding LLC dated January 1, 2013 in the amount of $30,000, bearing interest at 8%, with a maturity date of December 31, 2013, unsecured. - 30,000 Note payable to GovFunding LLC dated January 1, 2013 in the amount of $24,552 bearing interest at 8%, with a maturity of December 31, 2013, unsecured - 24,552 Note payable to Keehan Trust Funding, LLC dated January 19, 2012 in the amount of $1,550,000, bearing interest at the rate of 10%. This note is secured by the assignment of potential proceeds from a claim against a terminated government contract with a value in excess of $4,700,000. 700,000 700,000 Note payable to Ford Credit dated October 1, 2014 in the amount of $32,929 payable in 48 monthly installments of $744, secured by a vehicle 25,791 - Note payable to Power Up Lending Group, LTD dated August 25, 2015 in the amount of $100,000 with no stipulated interest rate payable through 126 daily payments of $1,071 87,139 - Note payable to Power Up Lending Group, LTD dated September 17, 2015 in the amount of $50,000 with no stipulated interest rate payable through 126 daily payments of $536 48,568 - Note payable to Westfield Bank for insurance finance agreement, dated August 1, 2014 bearing interest at 4%, final payment due May 1, 2015 18,819 - Convertible promissory note payable to Vis Vires Group, Inc. dated August 6, 2015 in the amount of $84,000, bearing interest at 8%, with a maturity date of May 10, 2016, net of discount of $28,300, secured by a conversion privilege to common stock. 55,700 - Capital lease obligation dated July 16, 2015, bearing interest at 8%, payable at 3,355 monthly with a final payment due June 16, 2020, secured by equipment 160,857 - 1,114,874 1,701,625 Less current portion pertaining to continuing operations (265,646 ) (371,915 ) Less current portion pertaining to discontinued operations (700,000 ) (1,268,942 ) Less long term portion associated with discontinued operations - - $ 149,228 $ 60,768 </t>
  </si>
  <si>
    <t>Schedule of Maturities of Long-term Debt [Table Text Block]</t>
  </si>
  <si>
    <t xml:space="preserve"> Period ended September 30, 2016 $ 965,646 2017 39,967 2018 42,711 2019 37,206 2020 29,344 Thereafter - $ 1,114,874 </t>
  </si>
  <si>
    <t>Note 6 - Notes Payable - Related Parties (Tables)</t>
  </si>
  <si>
    <t xml:space="preserve"> September 30, 2015 September 30, 2014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March 31, 2020 116,000 41,000 Various promissory notes as of September 30, 2014 exchanged on January 1, 2015 for Convertible promissory notes payable to Craigmore Machinery Company bearing interest at 8%. These notes mature and all principal and interest is due and payable on March 31, 2020 418,712 360,212 Various promissory notes as of September 30, 2014 exchanged on January 1, 2015 for Convertible promissory notes payable to Gary Shapiro bearing interest at 8%. These notes mature and all principal and interest is due and payable on March 31, 2020 205,000 125,000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 Convertible promissory notes payable to SF NextGen bearing interest at 8%. These notes mature and all principal and interest is due and payable on March 31, 2020 180,000 -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50,000 150,000 Promissory note as of September 30, 2014 exchanged on January 1, 2015 for a Convertible Promissory Note payable to The Shapiro Family D1 Trust dated bearing interest at 8%. This note matures and all principal and interest is due and payable on March 31,2020 400,000 400,000 Note payable to an individual dated April 30, 2013 in the amount of $26,269, non-interest bearing with a maturity of July 31, 2013 - 26,269 Convertible promissory note dated February 6, 2015 in the amount of $4,000,000 bearing interest at 7%, interest payable quarterly, with a maturity date of February 5, 2021, net of discount of $693,332. 3,306,667 - 7,908,220 4,203,716 Less current portion pertaining to continuing operations - - Less current portion pertaining to discontinued operations - - Less long term portion associated with discontinued operations - - $ 7,908,220 $ 4,203,716 </t>
  </si>
  <si>
    <t xml:space="preserve"> Period ended September 30, 2016 $ - 2017 - 2018 - 2019 - 2020 4,601,553 Thereafter 3,306,667 $ 7,908,220 </t>
  </si>
  <si>
    <t>Note 7 - Income Taxes (Tables)</t>
  </si>
  <si>
    <t>Schedule of Components of Income Tax Expense (Benefit) [Table Text Block]</t>
  </si>
  <si>
    <t xml:space="preserve"> 9/30/2015 9/30/2014 Current Federal $ - $ - State - - Deferred - Continuing Operations Federal - - State - - $ - $ - Deferred - Discontinued Operations Federal - - State - - $ - $ - </t>
  </si>
  <si>
    <t>Schedule of Deferred Tax Assets and Liabilities [Table Text Block]</t>
  </si>
  <si>
    <t xml:space="preserve"> Current Non-Current Deferred tax assets: NOL and contribution carry forwards $ - $ 8,243,778 Capital Loss Carry Over - 657,342 Property &amp; Equipment - (6,060 ) Accrued Comp - 225,780 Accrued interest - 112,793 Allowance for doubtful accounts - 79,554 Accrued expenses - 187,589 Share based Compensation - 3,352,739 Contract settlement - 2,284,781 - 15,138,296 Valuation Allowance - (15,138,296 ) Net Deferred Tax Asset $ - $ - Deferred tax (liabilities): - - Net Deferred Tax Liability - - Net deferred tax asset (liability) $ - $ - Less: current net deferred tax asset (liability) - - Net non-current deferred tax asset (liability) $ - $ - The change in the valuation allowance is as follow: September 30, 2014 $ 13,445,050 September 30, 2015 15,138,296 Increase in valuation allowance $ 1,693,246 </t>
  </si>
  <si>
    <t>Schedule of Effective Income Tax Rate Reconciliation [Table Text Block]</t>
  </si>
  <si>
    <t xml:space="preserve"> Continuing Operations 9/30/2015 9/30/2014 Expected provision at US statutory rate 34.00 % 34.00 % State income tax net of federal benefit 3.63 % 3.63 % Permanent and Other Differences - - Valuation Allowance -37.63 % -37.63 % Effective Income Tax Rate 0.00 % 0.00 %</t>
  </si>
  <si>
    <t>Note 8 - Commitments and Contingencies (Tables)</t>
  </si>
  <si>
    <t>Schedule of Future Minimum Rental Payments for Operating Leases [Table Text Block]</t>
  </si>
  <si>
    <t xml:space="preserve"> Period ended September 30, 2016 $ 162,000 2017 162,000 2018 162,000 2019 162,000 2020 158,850 Thereafter - $ 806,850 </t>
  </si>
  <si>
    <t>Note 10 - Stockholders' Equity (Tables)</t>
  </si>
  <si>
    <t>Schedule of Stockholders' Equity Note, Warrants or Rights [Table Text Block]</t>
  </si>
  <si>
    <t xml:space="preserve"> Number of Shares Weighted Average Exercise Price Weighted Average Remaining Contractual Life (years) Aggregate Intrinsic Value Warrants Outstanding - October 1, 2014 98,842,993 $ 0.02 8.6 $ - Granted / Vested 30,500,000 $ 0.02 Exercised - - Forfeited/expired/cancelled - Warrants Outstanding – September 30, 2015 129,342,993 $ 0.02 8.3 $ 0.04 Outstanding Exercisable – October 1, 2014 98,842,993 $ 0.02 8.6 $ - Outstanding Exercisable – September 30, 2015 129,342,993 $ 0.02 8.3 $ 0.04 </t>
  </si>
  <si>
    <t>Supplemental Schedule of Non-Cash Financing and Investing Activities (Details Textual) - shares</t>
  </si>
  <si>
    <t>1 Months Ended</t>
  </si>
  <si>
    <t>Jun. 30, 2015</t>
  </si>
  <si>
    <t>Mar. 31, 2015</t>
  </si>
  <si>
    <t>Dec. 31, 2014</t>
  </si>
  <si>
    <t>Nov. 30, 2014</t>
  </si>
  <si>
    <t>Aug. 31, 2014</t>
  </si>
  <si>
    <t>Jul. 31, 2014</t>
  </si>
  <si>
    <t>Jun. 30, 2014</t>
  </si>
  <si>
    <t>May. 31, 2014</t>
  </si>
  <si>
    <t>Feb. 28, 2014</t>
  </si>
  <si>
    <t>Nov. 30, 2013</t>
  </si>
  <si>
    <t>Oct. 31, 2013</t>
  </si>
  <si>
    <t>Issuance of Shares for Debt 1 [Member]</t>
  </si>
  <si>
    <t>Debt Conversion, Converted Instrument, Shares Issued</t>
  </si>
  <si>
    <t>Issuance of Shares for Debt 2 [Member]</t>
  </si>
  <si>
    <t>Issuance of Warrants 1 [Member]</t>
  </si>
  <si>
    <t>Warrants Issued in Period</t>
  </si>
  <si>
    <t>Issuance of Warrants 2 [Member]</t>
  </si>
  <si>
    <t>Stock Issued During Period, Shares, Issued for Services</t>
  </si>
  <si>
    <t>Warrants Issued for Services</t>
  </si>
  <si>
    <t>Stock Issued During Period, Shares, Costs Assoicated with Settlement of Debt</t>
  </si>
  <si>
    <t>Note 1 - Description of Business (Details Textual) - Bulova Technologies Machinery, LLC [Member]</t>
  </si>
  <si>
    <t>Aug. 27, 2014a</t>
  </si>
  <si>
    <t>Aug. 27, 2014ft²</t>
  </si>
  <si>
    <t>Jul. 31, 2013ft²</t>
  </si>
  <si>
    <t>Sep. 30, 2012a</t>
  </si>
  <si>
    <t>Sanford, Florida Lease [Member]</t>
  </si>
  <si>
    <t>Area of Real Estate Property</t>
  </si>
  <si>
    <t>New Jersey Lease [Member]</t>
  </si>
  <si>
    <t>Clearwater, Florida Lease [Member]</t>
  </si>
  <si>
    <t>Area of Real Estate Property | a</t>
  </si>
  <si>
    <t>Note 2 - Principles of Consolidation and Basis of Presentation (Details Textual)</t>
  </si>
  <si>
    <t>Jan. 01, 2009shares</t>
  </si>
  <si>
    <t>Sep. 30, 2015USD ($)shares</t>
  </si>
  <si>
    <t>Sep. 30, 2014USD ($)</t>
  </si>
  <si>
    <t>3Si [Member]</t>
  </si>
  <si>
    <t>Business Acquisition, Equity Interest Issued or Issuable, Number of Shares | shares</t>
  </si>
  <si>
    <t>Number of Operating Segments</t>
  </si>
  <si>
    <t>Bulova Techonologies Compliance and Security LLC [Member]</t>
  </si>
  <si>
    <t>Equity Method Investment, Ownership Percentage</t>
  </si>
  <si>
    <t>30.00%</t>
  </si>
  <si>
    <t>Equity Method Investments</t>
  </si>
  <si>
    <t>Bulova Technologies Ordnance Systems LLC [Member]</t>
  </si>
  <si>
    <t>Machinery and Equipment [Member] | Minimum [Member]</t>
  </si>
  <si>
    <t>Property, Plant and Equipment, Useful Life</t>
  </si>
  <si>
    <t>5 years</t>
  </si>
  <si>
    <t>Machinery and Equipment [Member] | Maximum [Member]</t>
  </si>
  <si>
    <t>10 years</t>
  </si>
  <si>
    <t>Allowance for Doubtful Accounts Receivable</t>
  </si>
  <si>
    <t>Advertising Expense</t>
  </si>
  <si>
    <t>Antidilutive Securities Excluded from Computation of Earnings Per Share, Amount | shares</t>
  </si>
  <si>
    <t>Note 2 - Inventory (Details) - USD ($)</t>
  </si>
  <si>
    <t>Finished goods</t>
  </si>
  <si>
    <t>Materials and supplies</t>
  </si>
  <si>
    <t>Total inventory</t>
  </si>
  <si>
    <t>Note 2 - Other Current Assets (Details) - USD ($)</t>
  </si>
  <si>
    <t>Prepaid expenses and deposits</t>
  </si>
  <si>
    <t>Advances to shareholder</t>
  </si>
  <si>
    <t>Total other current assets</t>
  </si>
  <si>
    <t>Note 2 - Property, Plant and Equipment (Details) - USD ($)</t>
  </si>
  <si>
    <t>Furniture and Fixtures [Member]</t>
  </si>
  <si>
    <t>Property, plant and equipment, gross</t>
  </si>
  <si>
    <t>Continuing Operations [Member]</t>
  </si>
  <si>
    <t>Net fixed assets - continuing operations</t>
  </si>
  <si>
    <t>Discontinued Operations [Member]</t>
  </si>
  <si>
    <t>Net fixed assets - discontinued operations</t>
  </si>
  <si>
    <t>Less accumulated depreciation</t>
  </si>
  <si>
    <t>Net fixed assets</t>
  </si>
  <si>
    <t>Note 3 - Operating Results For Discontinued Operations (Details) - Bulova Technologies Ordnance Systems LLC [Member] - USD ($)</t>
  </si>
  <si>
    <t>Revenue</t>
  </si>
  <si>
    <t>Cost of Sales</t>
  </si>
  <si>
    <t>Operating expenses and interest</t>
  </si>
  <si>
    <t>Income (loss) from operations</t>
  </si>
  <si>
    <t>Gain on disposal of discontinued operations</t>
  </si>
  <si>
    <t>Income tax benefit</t>
  </si>
  <si>
    <t>Note 3 - Assets and Liabilities of Discontinued Operations (Details) - USD ($)</t>
  </si>
  <si>
    <t>Cash</t>
  </si>
  <si>
    <t>Total current assets from discontinued operations</t>
  </si>
  <si>
    <t>Total assets from discontinued operations</t>
  </si>
  <si>
    <t>Current portion of long-term debt</t>
  </si>
  <si>
    <t>Disposal Group, Including Discontinued Operation, Liabilities, Current</t>
  </si>
  <si>
    <t>Deferred revenue - contract dispute</t>
  </si>
  <si>
    <t>Total liabilities from discontinued operations</t>
  </si>
  <si>
    <t>Note 4 - Contract Dispute - Discontinued Operations (Details Textual) - USD ($)</t>
  </si>
  <si>
    <t>Contract Performance Dispute [Member] | Bulova Technologies Ordnance Systems LLC [Member]</t>
  </si>
  <si>
    <t>Note 5 - Long Term Debt (Details) - USD ($)</t>
  </si>
  <si>
    <t>Note Payable to an Individual May 1, 2014 [Member]</t>
  </si>
  <si>
    <t>Note Payable</t>
  </si>
  <si>
    <t>Note Payable to an Individual on January 25, 2013 [Member]</t>
  </si>
  <si>
    <t>Note Payable to Capital Stack, LLC Dated July 7, 2014 [Member]</t>
  </si>
  <si>
    <t>Note Payable to Fast Advance Funding Dated July 3, 2014 [Member]</t>
  </si>
  <si>
    <t>Note Payable to an Individual Dated April 30, 2013 A [Member]</t>
  </si>
  <si>
    <t>Note Payable to Metro Bank Dated February 14, 2014 [Member]</t>
  </si>
  <si>
    <t>Note Payable to Westfield Bank [Member]</t>
  </si>
  <si>
    <t>Note Payable to GovFunding, LLC Dated October 24 ,2012 [Member]</t>
  </si>
  <si>
    <t>Note Payable to GovFunding LLC on January 1, 2013 for $30,000 [Member]</t>
  </si>
  <si>
    <t>Note Payable to GovFunding LLC on January 1, 2013 for $24,552 [Member]</t>
  </si>
  <si>
    <t>Note Payable to Keehan Trust Funding, LLC, Dated January 19, 2012 [Member]</t>
  </si>
  <si>
    <t>Note Payable to Ford Credit [Member]</t>
  </si>
  <si>
    <t>Note Payable to Power Up Lending Dated August 25, 2015 [Member]</t>
  </si>
  <si>
    <t>Note Payable to Power Up Lending Group Dated September 17, 2015 [Member]</t>
  </si>
  <si>
    <t>Convertible Debt [Member]</t>
  </si>
  <si>
    <t>Capital Lease Obligations [Member]</t>
  </si>
  <si>
    <t>Less current portion pertaining to continuing operations</t>
  </si>
  <si>
    <t>Less current portion pertaining to discontinued operations</t>
  </si>
  <si>
    <t>Less long term portion associated with discontinued operations</t>
  </si>
  <si>
    <t>Note 5 - Long Term Debt (Details) (Parentheticals)</t>
  </si>
  <si>
    <t>Sep. 30, 2015USD ($)</t>
  </si>
  <si>
    <t>Debt Instrument, Face Amount</t>
  </si>
  <si>
    <t>Debt Instrument, Interest Rate, Stated Percentage</t>
  </si>
  <si>
    <t>4.00%</t>
  </si>
  <si>
    <t>Principal payments</t>
  </si>
  <si>
    <t>Balloon payment</t>
  </si>
  <si>
    <t>Number of payments</t>
  </si>
  <si>
    <t>4.65%</t>
  </si>
  <si>
    <t>8.00%</t>
  </si>
  <si>
    <t>10.00%</t>
  </si>
  <si>
    <t>Colateral</t>
  </si>
  <si>
    <t>Debt Instrument, Unamortized Discount</t>
  </si>
  <si>
    <t>Note 5 - Principal Maturities of Long Term Debt (Details)</t>
  </si>
  <si>
    <t>Thereafter</t>
  </si>
  <si>
    <t>Note 6 - Notes Payable - Related Parties (Details Textual) - USD ($)</t>
  </si>
  <si>
    <t>Accrued Expenses - Related Party [Member]</t>
  </si>
  <si>
    <t>Interest Payable, Current</t>
  </si>
  <si>
    <t>Note 6 - Notes Payable - Related Parties (Details) - USD ($)</t>
  </si>
  <si>
    <t>Note Payable to NFC III LLC [Member] | Affiliated Entity [Member]</t>
  </si>
  <si>
    <t>Note Payable to SIII Associates Limited Partnership Dated November 8, 2013 [Member] | Affiliated Entity [Member]</t>
  </si>
  <si>
    <t>Still Associates Limited Partnership [Member] | Affiliated Entity [Member]</t>
  </si>
  <si>
    <t>Note Payable to SV Associates Limited Partnership Dated January 9, 2014 [Member] | Affiliated Entity [Member]</t>
  </si>
  <si>
    <t>Note Payable to Craigmore Machinery Company Dated August 12, 2014 [Member] | Affiliated Entity [Member]</t>
  </si>
  <si>
    <t>Promissory Notes Payable to Gary Shapiro [Member] | Affiliated Entity [Member]</t>
  </si>
  <si>
    <t>Note Payable to Tropico Equity Partners LLC Dated February 3, 2014 [Member] | Affiliated Entity [Member]</t>
  </si>
  <si>
    <t>Note Payable to Tropico Management LP Dated Oct 31 2014 [Member] | Affiliated Entity [Member]</t>
  </si>
  <si>
    <t>Promissory Notes Payable to SF Next Gen [Member] | Affiliated Entity [Member]</t>
  </si>
  <si>
    <t>Note Payable to Banyan Capital Finance Dated March 12, 2014 [Member] | Affiliated Entity [Member]</t>
  </si>
  <si>
    <t>Note Payable to Colleen Stacy Shapiro 2007 Trust April 23, 2014 [Member] | Affiliated Entity [Member]</t>
  </si>
  <si>
    <t>Colleen Stacy Shaprio 2007 Trust Dated November 4, 2014 [Member] | Affiliated Entity [Member]</t>
  </si>
  <si>
    <t>Note Payable to Rachel E Shapiro Trust Dated February 14, 2014 [Member] | Affiliated Entity [Member]</t>
  </si>
  <si>
    <t>Note Payable to Shapiro Family Trust Dated July 10, 2013 [Member] | Affiliated Entity [Member]</t>
  </si>
  <si>
    <t>Subordinated Promissory Note Payable to The Shapiro Family D1 Trust April 29, 2014 [Member] | Affiliated Entity [Member]</t>
  </si>
  <si>
    <t>Note Payable to an Individual Dated April 30, 2013 B [Member] | Affiliated Entity [Member]</t>
  </si>
  <si>
    <t>Convertible Promissory Note Dated February 6, 2015 [Member] | Affiliated Entity [Member]</t>
  </si>
  <si>
    <t>Note 6 - Notes Payable - Related Parties (Details) (Parentheticals) - Affiliated Entity [Member] - USD ($)</t>
  </si>
  <si>
    <t>Note Payable to NFC III LLC [Member]</t>
  </si>
  <si>
    <t>Note Payable to SIII Associates Limited Partnership Dated November 8, 2013 [Member]</t>
  </si>
  <si>
    <t>Still Associates Limited Partnership [Member]</t>
  </si>
  <si>
    <t>Note Payable to SV Associates Limited Partnership Dated January 9, 2014 [Member]</t>
  </si>
  <si>
    <t>Note Payable to Craigmore Machinery Company Dated August 12, 2014 [Member]</t>
  </si>
  <si>
    <t>Promissory Notes Payable to Gary Shapiro [Member]</t>
  </si>
  <si>
    <t>Note Payable to Tropico Equity Partners LLC Dated February 3, 2014 [Member]</t>
  </si>
  <si>
    <t>Note Payable to Tropico Management LP Dated Oct 31 2014 [Member]</t>
  </si>
  <si>
    <t>Promissory Notes Payable to SF Next Gen [Member]</t>
  </si>
  <si>
    <t>Note Payable to Banyan Capital Finance Dated March 12, 2014 [Member]</t>
  </si>
  <si>
    <t>Note Payable to Colleen Stacy Shapiro 2007 Trust April 23, 2014 [Member]</t>
  </si>
  <si>
    <t>Colleen Stacy Shaprio 2007 Trust Dated November 4, 2014 [Member]</t>
  </si>
  <si>
    <t>Note Payable to Rachel E Shapiro Trust Dated February 14, 2014 [Member]</t>
  </si>
  <si>
    <t>Note Payable to Shapiro Family Trust Dated July 10, 2013 [Member]</t>
  </si>
  <si>
    <t>Subordinated Promissory Note Payable to The Shapiro Family D1 Trust April 29, 2014 [Member]</t>
  </si>
  <si>
    <t>Note Payable to an Individual Dated April 30, 2013 B [Member]</t>
  </si>
  <si>
    <t>Convertible Promissory Note Dated February 6, 2015 [Member]</t>
  </si>
  <si>
    <t>7.00%</t>
  </si>
  <si>
    <t>Note 6 - Principal Maturities of Long Term Debt - Related Parties (Details)</t>
  </si>
  <si>
    <t>Note 7 - Income Taxes (Details Textual)</t>
  </si>
  <si>
    <t>Florida Department of Revenue [Member] | Earliest Tax Year [Member] | State and Local Jurisdiction [Member]</t>
  </si>
  <si>
    <t>Open Tax Year</t>
  </si>
  <si>
    <t>Florida Department of Revenue [Member] | Latest Tax Year [Member] | State and Local Jurisdiction [Member]</t>
  </si>
  <si>
    <t>Florida Department of Revenue [Member] | State and Local Jurisdiction [Member]</t>
  </si>
  <si>
    <t>Operating Loss Carryforwards</t>
  </si>
  <si>
    <t>Internal Revenue Service (IRS) [Member] | Earliest Tax Year [Member] | Domestic Tax Authority [Member]</t>
  </si>
  <si>
    <t>Internal Revenue Service (IRS) [Member] | Latest Tax Year [Member] | Domestic Tax Authority [Member]</t>
  </si>
  <si>
    <t>Internal Revenue Service (IRS) [Member] | Domestic Tax Authority [Member]</t>
  </si>
  <si>
    <t>Valuation Allowance, Deferred Tax Asset, Increase (Decrease), Amount</t>
  </si>
  <si>
    <t>Note 7 - Income Tax Provision (Details) - USD ($)</t>
  </si>
  <si>
    <t>Federal deferred</t>
  </si>
  <si>
    <t>State deferred</t>
  </si>
  <si>
    <t>Federal</t>
  </si>
  <si>
    <t>State</t>
  </si>
  <si>
    <t>Note 7 - Components of Deferred Tax Assets and Liabilities (Details) - USD ($)</t>
  </si>
  <si>
    <t>Accrued Compensation [Member]</t>
  </si>
  <si>
    <t>Accrued expense noncurrent</t>
  </si>
  <si>
    <t>Accrued Interest [Member]</t>
  </si>
  <si>
    <t>Accrued Expenses [Member]</t>
  </si>
  <si>
    <t>NOL and contribution carry forwards</t>
  </si>
  <si>
    <t>Capital Loss Carry Over</t>
  </si>
  <si>
    <t>Property &amp; Equipment</t>
  </si>
  <si>
    <t>Allowance for doubtful accounts</t>
  </si>
  <si>
    <t>Share based Compensation</t>
  </si>
  <si>
    <t>Contract settlement</t>
  </si>
  <si>
    <t>Valuation Allowance</t>
  </si>
  <si>
    <t>Balance as of</t>
  </si>
  <si>
    <t>Note 7 - Income Tax Reconciliation (Details)</t>
  </si>
  <si>
    <t>Expected provision at US statutory rate</t>
  </si>
  <si>
    <t>34.00%</t>
  </si>
  <si>
    <t>State income tax net of federal benefit</t>
  </si>
  <si>
    <t>3.63%</t>
  </si>
  <si>
    <t>Permanent and Other Differences</t>
  </si>
  <si>
    <t>(37.63%)</t>
  </si>
  <si>
    <t>Effective Income Tax Rate</t>
  </si>
  <si>
    <t>0.00%</t>
  </si>
  <si>
    <t>Note 8 - Commitments and Contingencies (Details Textual)</t>
  </si>
  <si>
    <t>Aug. 27, 2014USD ($)a</t>
  </si>
  <si>
    <t>Sep. 30, 2015USD ($)a</t>
  </si>
  <si>
    <t>Tampa, Florida Lease [Member]</t>
  </si>
  <si>
    <t>Operating Leases of Lessee, Contingent Rentals, Basis Spread on Variable Rate</t>
  </si>
  <si>
    <t>2.50%</t>
  </si>
  <si>
    <t>Clearwater, Florida Lease [Member] | Bulova Technologies Machinery, LLC [Member]</t>
  </si>
  <si>
    <t>Lessee Leasing Arrangements, Operating Leases, Term of Contract</t>
  </si>
  <si>
    <t>6 years</t>
  </si>
  <si>
    <t>Operating Lease, Monthly Rent | $</t>
  </si>
  <si>
    <t>Bulova Technologies Machinery, LLC [Member]</t>
  </si>
  <si>
    <t>Operating Leases, Rent Expense | $</t>
  </si>
  <si>
    <t>Note 8 - Minimum Lease Payments Under Operating Leases (Details)</t>
  </si>
  <si>
    <t>Note 9 - Related Party Transactions (Details Textual) - USD ($)</t>
  </si>
  <si>
    <t>Feb. 06, 2015</t>
  </si>
  <si>
    <t>Original Face Amount [Member]</t>
  </si>
  <si>
    <t>Related Party Transaction, Amounts of Transaction</t>
  </si>
  <si>
    <t>Amended Face Amount [Member]</t>
  </si>
  <si>
    <t>Steph L. Gurba and Evelyn R. Gurba [Member]</t>
  </si>
  <si>
    <t>Due from Related Parties</t>
  </si>
  <si>
    <t>Craigmore [Member]</t>
  </si>
  <si>
    <t>Accounts Payable, Related Parties</t>
  </si>
  <si>
    <t>Accrued Liabilities, Current</t>
  </si>
  <si>
    <t>Richard Welkowitz [Member] | Convertible Debt [Member]</t>
  </si>
  <si>
    <t>Richard Welkowitz [Member] | Year 1 [Member]</t>
  </si>
  <si>
    <t>Debt Instrument, Convertible, Conversion Price</t>
  </si>
  <si>
    <t>Richard Welkowitz [Member] | Year 2 [Member]</t>
  </si>
  <si>
    <t>Richard Welkowitz [Member] | Year 3 [Member]</t>
  </si>
  <si>
    <t>Richard Welkowitz [Member] | Year 4 [Member]</t>
  </si>
  <si>
    <t>Richard Welkowitz [Member] | Year 5 [Member]</t>
  </si>
  <si>
    <t>Richard Welkowitz [Member]</t>
  </si>
  <si>
    <t>Warrants Issued Associated With New Debt</t>
  </si>
  <si>
    <t>Class of Warrant or Right, Exercise Price of Warrants or Rights</t>
  </si>
  <si>
    <t>Class of Warrant or Right Expiration Period</t>
  </si>
  <si>
    <t>Debt Instrument, Convertible, Remaining Discount Amortization Period</t>
  </si>
  <si>
    <t>Related Party Transaction, Rate</t>
  </si>
  <si>
    <t>5.00%</t>
  </si>
  <si>
    <t>Note 10 - Stockholders' Equity (Details Textual)</t>
  </si>
  <si>
    <t>Dec. 30, 2013shares</t>
  </si>
  <si>
    <t>Feb. 25, 2013shares</t>
  </si>
  <si>
    <t>Jun. 30, 2015shares</t>
  </si>
  <si>
    <t>Mar. 31, 2015shares</t>
  </si>
  <si>
    <t>Dec. 31, 2014shares</t>
  </si>
  <si>
    <t>Nov. 30, 2014shares</t>
  </si>
  <si>
    <t>Sep. 30, 2014USD ($)$ / sharesshares</t>
  </si>
  <si>
    <t>Aug. 31, 2014shares</t>
  </si>
  <si>
    <t>Jul. 31, 2014shares</t>
  </si>
  <si>
    <t>Jun. 30, 2014shares</t>
  </si>
  <si>
    <t>May. 31, 2014shares</t>
  </si>
  <si>
    <t>Apr. 30, 2014USD ($)shares</t>
  </si>
  <si>
    <t>Mar. 31, 2014shares</t>
  </si>
  <si>
    <t>Feb. 28, 2014shares</t>
  </si>
  <si>
    <t>Nov. 30, 2013shares</t>
  </si>
  <si>
    <t>Oct. 31, 2013shares</t>
  </si>
  <si>
    <t>Feb. 28, 2013USD ($)shares</t>
  </si>
  <si>
    <t>Sep. 30, 2015USD ($)$ / sharesshares</t>
  </si>
  <si>
    <t>Dec. 29, 2013shares</t>
  </si>
  <si>
    <t>Sep. 30, 2012$ / sharesshares</t>
  </si>
  <si>
    <t>Nov. 30, 2011$ / sharesshares</t>
  </si>
  <si>
    <t>Contract Performance Dispute [Member] | Bulova Technologies Ordnance Systems LLC [Member] | Scenario, Previously Reported [Member]</t>
  </si>
  <si>
    <t>Disposal Group, Including Discontinued Operation, Liabilities, Current | $</t>
  </si>
  <si>
    <t>Contract Performance Dispute [Member] | Bulova Technologies Ordnance Systems LLC [Member] | Restatement Adjustment [Member]</t>
  </si>
  <si>
    <t>Chief Executive Officer [Member]</t>
  </si>
  <si>
    <t>Sale of Stock, Number of Shares Issued in Transaction</t>
  </si>
  <si>
    <t>Stockholders' Equity Note, Stock Split, Conversion Ratio</t>
  </si>
  <si>
    <t>Common Stock, Shares Authorized</t>
  </si>
  <si>
    <t>Proceeds from Issuance of Common Stock | $</t>
  </si>
  <si>
    <t>Stock Issued During Period, Shares, in Association with New Debt</t>
  </si>
  <si>
    <t>Preferred Stock, Shares Authorized</t>
  </si>
  <si>
    <t>Preferred Stock, Par or Stated Value Per Share | $ / shares</t>
  </si>
  <si>
    <t>Noncash or Part Noncash Acquisition, Noncash Financial or Equity Instrument Consideration, Warrants Issued</t>
  </si>
  <si>
    <t>Temporary Equity, Shares Subscribed but Unissued, Subscriptions Receivable | $</t>
  </si>
  <si>
    <t>Note 10 - Common Stock Warrants (Details) - USD ($)</t>
  </si>
  <si>
    <t>Warrants Outstanding, beginning of period (in shares)</t>
  </si>
  <si>
    <t>Warrants Outstanding, beginning of period (in dollars per share)</t>
  </si>
  <si>
    <t>Warrants Outstanding</t>
  </si>
  <si>
    <t>8 years 109 days</t>
  </si>
  <si>
    <t>8 years 219 days</t>
  </si>
  <si>
    <t>Granted / Vested (in shares)</t>
  </si>
  <si>
    <t>Granted / Vested (in dollars per share)</t>
  </si>
  <si>
    <t>Warrants Outstanding, end of period (in shares)</t>
  </si>
  <si>
    <t>Warrants Outstanding, end of period (in dollars per share)</t>
  </si>
  <si>
    <t>Warrants Outstanding, end of period</t>
  </si>
  <si>
    <t>Outstanding Exercisable (in shares)</t>
  </si>
  <si>
    <t>Outstanding Exercisable (in dollars per share)</t>
  </si>
  <si>
    <t>Outstanding Exercisable</t>
  </si>
  <si>
    <t>Note 11 - Subsequent Events (Details Textual) - USD ($)</t>
  </si>
  <si>
    <t>Jan. 28, 2016</t>
  </si>
  <si>
    <t>Jan. 31, 2016</t>
  </si>
  <si>
    <t>Dec. 31, 2015</t>
  </si>
  <si>
    <t>Oct. 31, 2015</t>
  </si>
  <si>
    <t>Nov. 30, 2015</t>
  </si>
  <si>
    <t>Subsequent Event [Member] | Warrant [Member]</t>
  </si>
  <si>
    <t>Stock Issued During Period, Shares, Conversion of Convertible Securities</t>
  </si>
  <si>
    <t>Subsequent Event [Member] | Chief Executive Officer [Member]</t>
  </si>
  <si>
    <t>Subsequent Event [Member] | Twiss Transport Inc, Twiss Logistics Inc, and Twiss Cold Storage Inc [Member] | Ernest P. Twiss, as Trustee of the Ernest P. Twiss Revocable Trust [Member]</t>
  </si>
  <si>
    <t>Business Acquisition, Percentage of Voting Interests Acquired</t>
  </si>
  <si>
    <t>50.00%</t>
  </si>
  <si>
    <t>Payments to Acquire Businesses, Gross</t>
  </si>
  <si>
    <t>Subsequent Event [Member] | Twiss Transport Inc, Twiss Logistics Inc, and Twiss Cold Storage Inc [Member] | Ronald R. Damico, as Trustee of Ronald R. Damico Revocable Trust [Member] | Convertible Debt [Member]</t>
  </si>
  <si>
    <t>Business Combination, Consideration Transferred, Liabilities Incurred</t>
  </si>
  <si>
    <t>Debt Instrument, Term</t>
  </si>
  <si>
    <t>Subsequent Event [Member] | Twiss Transport Inc, Twiss Logistics Inc, and Twiss Cold Storage Inc [Member] | Ronald R. Damico, as Trustee of Ronald R. Damico Revocable Trust [Member] | Restricted Stock [Member]</t>
  </si>
  <si>
    <t>Business Combination, Consideration Transferred, Equity Interests Issued and Issuable</t>
  </si>
  <si>
    <t>Subsequent Event [Member] | Twiss Transport Inc, Twiss Logistics Inc, and Twiss Cold Storage Inc [Member] | Ronald R. Damico, as Trustee of Ronald R. Damico Revocable Trust [Member]</t>
  </si>
  <si>
    <t>Class of Warrant or Right, Number of Securities Called by Warrants or Rights</t>
  </si>
  <si>
    <t>Subsequent Event [Member] | Term Loan with Sunshine Bank [Member]</t>
  </si>
  <si>
    <t>4.75%</t>
  </si>
  <si>
    <t>Debt Instrument, Periodic Payment, Principal</t>
  </si>
  <si>
    <t>Subsequent Event [Member] | Promissory Note with Lake Avenue South Real Estate, LLC [Member] | Affiliated Entity [Member]</t>
  </si>
  <si>
    <t>4.24%</t>
  </si>
  <si>
    <t>Subsequent Event [Member] | Revolving Credit Facility [Member] | Prime Rate [Member]</t>
  </si>
  <si>
    <t>Debt Instrument, Basis Spread on Variable Rate</t>
  </si>
  <si>
    <t>1.00%</t>
  </si>
  <si>
    <t>Subsequent Event [Member] | Revolving Credit Facility [Member]</t>
  </si>
  <si>
    <t>Line of Credit Facility, Maximum Borrowing Capacity</t>
  </si>
  <si>
    <t>Subsequent Event [Member]</t>
  </si>
  <si>
    <t>Issuance of Shares in Satisfaction of Debt, Shares</t>
  </si>
  <si>
    <t>Issuance of Shares Associated with Extension of Debt in Share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0_);_(&quot;$ &quot;(#,##0.000)" numFmtId="167"/>
    <numFmt formatCode="#,##0.000_);(#,##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317889</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79268518</v>
      </c>
    </row>
    <row spans="1:4" r="12">
      <c t="s" s="3" r="A12">
        <v>20</v>
      </c>
      <c t="n" s="6" r="D12">
        <v>2675811</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row spans="1:4" r="18">
      <c t="s" s="3" r="A18">
        <v>30</v>
      </c>
      <c t="s" s="3" r="B18">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3</v>
      </c>
      <c t="s" s="2" r="B1">
        <v>1</v>
      </c>
    </row>
    <row spans="1:2" r="2">
      <c t="s" s="2" r="B2">
        <v>2</v>
      </c>
    </row>
    <row spans="1:2" r="3">
      <c t="s" s="7" r="A3">
        <v>164</v>
      </c>
    </row>
    <row spans="1:2" r="4">
      <c t="s" s="3" r="A4">
        <v>174</v>
      </c>
      <c t="s" s="3"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7" r="A3">
        <v>164</v>
      </c>
    </row>
    <row spans="1:2" r="4">
      <c t="s" s="3" r="A4">
        <v>177</v>
      </c>
      <c t="s" s="3"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7" r="A3">
        <v>164</v>
      </c>
    </row>
    <row spans="1:2" r="4">
      <c t="s" s="3" r="A4">
        <v>180</v>
      </c>
      <c t="s" s="3"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38</v>
      </c>
    </row>
    <row spans="1:2" r="4">
      <c t="s" s="7" r="A4">
        <v>164</v>
      </c>
    </row>
    <row spans="1:2" r="5">
      <c t="s" s="3" r="A5">
        <v>180</v>
      </c>
      <c t="s" s="3" r="B5">
        <v>183</v>
      </c>
    </row>
    <row spans="1:2" r="6">
      <c t="s" s="3" r="A6">
        <v>180</v>
      </c>
      <c t="s" s="3" r="B6">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7" r="A3">
        <v>164</v>
      </c>
    </row>
    <row spans="1:2" r="4">
      <c t="s" s="3" r="A4">
        <v>185</v>
      </c>
      <c t="s" s="3"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7" r="A3">
        <v>164</v>
      </c>
    </row>
    <row spans="1:2" r="4">
      <c t="s" s="3" r="A4">
        <v>188</v>
      </c>
      <c t="s" s="3"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0</v>
      </c>
      <c t="s" s="2" r="B1">
        <v>1</v>
      </c>
    </row>
    <row spans="1:2" r="2">
      <c t="s" s="2" r="B2">
        <v>2</v>
      </c>
    </row>
    <row spans="1:2" r="3">
      <c t="s" s="7" r="A3">
        <v>164</v>
      </c>
    </row>
    <row spans="1:2" r="4">
      <c t="s" s="3" r="A4">
        <v>191</v>
      </c>
      <c t="s" s="3"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7" r="A3">
        <v>164</v>
      </c>
    </row>
    <row spans="1:2" r="4">
      <c t="s" s="3" r="A4">
        <v>194</v>
      </c>
      <c t="s" s="3"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7" r="A3">
        <v>164</v>
      </c>
    </row>
    <row spans="1:2" r="4">
      <c t="s" s="3" r="A4">
        <v>197</v>
      </c>
      <c t="s" s="3"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80"/>
  </cols>
  <sheetData>
    <row spans="1:2" r="1">
      <c t="s" s="1" r="A1">
        <v>199</v>
      </c>
      <c t="s" s="2" r="B1">
        <v>1</v>
      </c>
    </row>
    <row spans="1:2" r="2">
      <c t="s" s="2" r="B2">
        <v>2</v>
      </c>
    </row>
    <row spans="1:2" r="3">
      <c t="s" s="7" r="A3">
        <v>200</v>
      </c>
    </row>
    <row spans="1:2" r="4">
      <c t="s" s="3" r="A4">
        <v>201</v>
      </c>
      <c t="s" s="3" r="B4">
        <v>202</v>
      </c>
    </row>
    <row spans="1:2" r="5">
      <c t="s" s="3" r="A5">
        <v>203</v>
      </c>
      <c t="s" s="3" r="B5">
        <v>204</v>
      </c>
    </row>
    <row spans="1:2" r="6">
      <c t="s" s="3" r="A6">
        <v>205</v>
      </c>
      <c t="s" s="3" r="B6">
        <v>206</v>
      </c>
    </row>
    <row spans="1:2" r="7">
      <c t="s" s="3" r="A7">
        <v>207</v>
      </c>
      <c t="s" s="3" r="B7">
        <v>208</v>
      </c>
    </row>
    <row spans="1:2" r="8">
      <c t="s" s="3" r="A8">
        <v>209</v>
      </c>
      <c t="s" s="3" r="B8">
        <v>210</v>
      </c>
    </row>
    <row spans="1:2" r="9">
      <c t="s" s="3" r="A9">
        <v>211</v>
      </c>
      <c t="s" s="3" r="B9">
        <v>212</v>
      </c>
    </row>
    <row spans="1:2" r="10">
      <c t="s" s="3" r="A10">
        <v>213</v>
      </c>
      <c t="s" s="3" r="B10">
        <v>214</v>
      </c>
    </row>
    <row spans="1:2" r="11">
      <c t="s" s="3" r="A11">
        <v>215</v>
      </c>
      <c t="s" s="3" r="B11">
        <v>216</v>
      </c>
    </row>
    <row spans="1:2" r="12">
      <c t="s" s="3" r="A12">
        <v>217</v>
      </c>
      <c t="s" s="3" r="B12">
        <v>218</v>
      </c>
    </row>
    <row spans="1:2" r="13">
      <c t="s" s="3" r="A13">
        <v>219</v>
      </c>
      <c t="s" s="3" r="B13">
        <v>220</v>
      </c>
    </row>
    <row spans="1:2" r="14">
      <c t="s" s="3" r="A14">
        <v>221</v>
      </c>
      <c t="s" s="3" r="B14">
        <v>222</v>
      </c>
    </row>
    <row spans="1:2" r="15">
      <c t="s" s="3" r="A15">
        <v>223</v>
      </c>
      <c t="s" s="3" r="B15">
        <v>224</v>
      </c>
    </row>
    <row spans="1:2" r="16">
      <c t="s" s="3" r="A16">
        <v>225</v>
      </c>
      <c t="s" s="3" r="B16">
        <v>226</v>
      </c>
    </row>
    <row spans="1:2" r="17">
      <c t="s" s="3" r="A17">
        <v>227</v>
      </c>
      <c t="s" s="3" r="B17">
        <v>228</v>
      </c>
    </row>
    <row spans="1:2" r="18">
      <c t="s" s="3" r="A18">
        <v>229</v>
      </c>
      <c t="s" s="3" r="B18">
        <v>230</v>
      </c>
    </row>
    <row spans="1:2" r="19">
      <c t="s" s="3" r="A19">
        <v>231</v>
      </c>
      <c t="s" s="3" r="B19">
        <v>232</v>
      </c>
    </row>
    <row spans="1:2" r="20">
      <c t="s" s="3" r="A20">
        <v>233</v>
      </c>
      <c t="s" s="3" r="B20">
        <v>234</v>
      </c>
    </row>
    <row spans="1:2" r="21">
      <c t="s" s="3" r="A21">
        <v>235</v>
      </c>
      <c t="s" s="3" r="B21">
        <v>236</v>
      </c>
    </row>
    <row spans="1:2" r="22">
      <c t="s" s="3" r="A22">
        <v>237</v>
      </c>
      <c t="s" s="3" r="B22">
        <v>238</v>
      </c>
    </row>
    <row spans="1:2" r="23">
      <c t="s" s="3" r="A23">
        <v>239</v>
      </c>
      <c t="s" s="3" r="B23">
        <v>240</v>
      </c>
    </row>
    <row spans="1:2" r="24">
      <c t="s" s="3" r="A24">
        <v>241</v>
      </c>
      <c t="s" s="3" r="B2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7" r="A3">
        <v>35</v>
      </c>
    </row>
    <row spans="1:3" r="4">
      <c t="s" s="3" r="A4">
        <v>36</v>
      </c>
      <c t="s" s="3" r="B4">
        <v>37</v>
      </c>
      <c t="n" s="6" r="C4">
        <v>26269</v>
      </c>
    </row>
    <row spans="1:3" r="5">
      <c t="n" s="6" r="B5">
        <v>7908220</v>
      </c>
      <c t="n" s="5" r="C5">
        <v>4177447</v>
      </c>
    </row>
    <row spans="1:3" r="6">
      <c t="s" s="3" r="A6">
        <v>38</v>
      </c>
    </row>
    <row spans="1:3" r="7">
      <c t="s" s="7" r="A7">
        <v>35</v>
      </c>
    </row>
    <row spans="1:3" r="8">
      <c t="s" s="3" r="A8">
        <v>39</v>
      </c>
      <c t="n" s="5" r="B8">
        <v>733922</v>
      </c>
      <c t="n" s="5" r="C8">
        <v>778932</v>
      </c>
    </row>
    <row spans="1:3" r="9">
      <c t="s" s="3" r="A9">
        <v>40</v>
      </c>
      <c t="n" s="5" r="B9">
        <v>810536</v>
      </c>
      <c t="n" s="5" r="C9">
        <v>289343</v>
      </c>
    </row>
    <row spans="1:3" r="10">
      <c t="n" s="5" r="B10">
        <v>7908220</v>
      </c>
      <c t="n" s="5" r="C10">
        <v>4203716</v>
      </c>
    </row>
    <row spans="1:3" r="11">
      <c t="s" s="3" r="A11">
        <v>41</v>
      </c>
      <c t="n" s="5" r="B11">
        <v>70347</v>
      </c>
      <c t="n" s="5" r="C11">
        <v>9522</v>
      </c>
    </row>
    <row spans="1:3" r="12">
      <c t="s" s="3" r="A12">
        <v>42</v>
      </c>
      <c t="n" s="5" r="B12">
        <v>261215</v>
      </c>
      <c t="n" s="5" r="C12">
        <v>353951</v>
      </c>
    </row>
    <row spans="1:3" r="13">
      <c t="s" s="3" r="A13">
        <v>43</v>
      </c>
      <c t="n" s="5" r="B13">
        <v>259591</v>
      </c>
      <c t="n" s="5" r="C13">
        <v>12060</v>
      </c>
    </row>
    <row spans="1:3" r="14">
      <c t="s" s="3" r="A14">
        <v>44</v>
      </c>
      <c t="n" s="6" r="B14">
        <v>148548</v>
      </c>
      <c t="n" s="5" r="C14">
        <v>119838</v>
      </c>
    </row>
    <row spans="1:3" r="15">
      <c t="s" s="3" r="A15">
        <v>45</v>
      </c>
      <c t="s" s="3" r="B15">
        <v>37</v>
      </c>
      <c t="n" s="5" r="C15">
        <v>4085</v>
      </c>
    </row>
    <row spans="1:3" r="16">
      <c t="s" s="3" r="A16">
        <v>46</v>
      </c>
      <c t="n" s="6" r="B16">
        <v>739701</v>
      </c>
      <c t="n" s="5" r="C16">
        <v>499456</v>
      </c>
    </row>
    <row spans="1:3" r="17">
      <c t="s" s="3" r="A17">
        <v>47</v>
      </c>
      <c t="n" s="5" r="B17">
        <v>341445</v>
      </c>
      <c t="n" s="5" r="C17">
        <v>65302</v>
      </c>
    </row>
    <row spans="1:3" r="18">
      <c t="s" s="3" r="A18">
        <v>48</v>
      </c>
      <c t="n" s="6" r="B18">
        <v>13237</v>
      </c>
      <c t="n" s="6" r="C18">
        <v>2000</v>
      </c>
    </row>
    <row spans="1:3" r="19">
      <c t="s" s="3" r="A19">
        <v>49</v>
      </c>
      <c t="s" s="3" r="B19">
        <v>37</v>
      </c>
      <c t="s" s="3" r="C19">
        <v>37</v>
      </c>
    </row>
    <row spans="1:3" r="20">
      <c t="n" s="6" r="B20">
        <v>1094383</v>
      </c>
      <c t="n" s="6" r="C20">
        <v>566758</v>
      </c>
    </row>
    <row spans="1:3" r="21">
      <c t="s" s="3" r="A21">
        <v>39</v>
      </c>
      <c t="n" s="5" r="B21">
        <v>281380</v>
      </c>
      <c t="n" s="5" r="C21">
        <v>340938</v>
      </c>
    </row>
    <row spans="1:3" r="22">
      <c t="s" s="3" r="A22">
        <v>40</v>
      </c>
      <c t="n" s="5" r="B22">
        <v>71207</v>
      </c>
      <c t="n" s="5" r="C22">
        <v>74955</v>
      </c>
    </row>
    <row spans="1:3" r="23">
      <c t="s" s="3" r="A23">
        <v>36</v>
      </c>
      <c t="n" s="5" r="B23">
        <v>265646</v>
      </c>
      <c t="n" s="5" r="C23">
        <v>371915</v>
      </c>
    </row>
    <row spans="1:3" r="24">
      <c t="s" s="3" r="A24">
        <v>50</v>
      </c>
      <c t="n" s="5" r="B24">
        <v>1150000</v>
      </c>
      <c t="n" s="5" r="C24">
        <v>1812632</v>
      </c>
    </row>
    <row spans="1:3" r="25">
      <c t="s" s="3" r="A25">
        <v>51</v>
      </c>
      <c t="n" s="6" r="B25">
        <v>3312691</v>
      </c>
      <c t="n" s="5" r="C25">
        <v>3694984</v>
      </c>
    </row>
    <row spans="1:3" r="26">
      <c t="s" s="3" r="A26">
        <v>52</v>
      </c>
      <c t="s" s="3" r="B26">
        <v>37</v>
      </c>
      <c t="n" s="5" r="C26">
        <v>21830</v>
      </c>
    </row>
    <row spans="1:3" r="27">
      <c t="n" s="6" r="B27">
        <v>149228</v>
      </c>
      <c t="n" s="5" r="C27">
        <v>60768</v>
      </c>
    </row>
    <row spans="1:3" r="28">
      <c t="s" s="3" r="A28">
        <v>53</v>
      </c>
      <c t="n" s="5" r="B28">
        <v>10800000</v>
      </c>
      <c t="n" s="5" r="C28">
        <v>10800000</v>
      </c>
    </row>
    <row spans="1:3" r="29">
      <c t="n" s="6" r="B29">
        <v>22170139</v>
      </c>
      <c t="n" s="6" r="C29">
        <v>18755029</v>
      </c>
    </row>
    <row spans="1:3" r="30">
      <c t="s" s="3" r="A30">
        <v>54</v>
      </c>
      <c t="s" s="3" r="B30">
        <v>37</v>
      </c>
      <c t="s" s="3" r="C30">
        <v>37</v>
      </c>
    </row>
    <row spans="1:3" r="31">
      <c t="s" s="7" r="A31">
        <v>55</v>
      </c>
    </row>
    <row spans="1:3" r="32">
      <c t="s" s="3" r="A32">
        <v>56</v>
      </c>
      <c t="n" s="6" r="B32">
        <v>40000</v>
      </c>
      <c t="n" s="6" r="C32">
        <v>40000</v>
      </c>
    </row>
    <row spans="1:3" r="33">
      <c t="s" s="3" r="A33">
        <v>57</v>
      </c>
      <c t="n" s="5" r="B33">
        <v>69093</v>
      </c>
      <c t="n" s="5" r="C33">
        <v>59280</v>
      </c>
    </row>
    <row spans="1:3" r="34">
      <c t="s" s="3" r="A34">
        <v>58</v>
      </c>
      <c t="n" s="5" r="B34">
        <v>-66000</v>
      </c>
      <c t="n" s="5" r="C34">
        <v>-66000</v>
      </c>
    </row>
    <row spans="1:3" r="35">
      <c t="s" s="3" r="A35">
        <v>59</v>
      </c>
      <c t="n" s="5" r="B35">
        <v>26231658</v>
      </c>
      <c t="n" s="5" r="C35">
        <v>23681161</v>
      </c>
    </row>
    <row spans="1:3" r="36">
      <c t="s" s="3" r="A36">
        <v>60</v>
      </c>
      <c t="n" s="5" r="B36">
        <v>-47350507</v>
      </c>
      <c t="n" s="5" r="C36">
        <v>-41902712</v>
      </c>
    </row>
    <row spans="1:3" r="37">
      <c t="n" s="5" r="B37">
        <v>-21075756</v>
      </c>
      <c t="n" s="5" r="C37">
        <v>-18188271</v>
      </c>
    </row>
    <row spans="1:3" r="38">
      <c t="n" s="6" r="B38">
        <v>1094383</v>
      </c>
      <c t="n" s="6" r="C38">
        <v>566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43</v>
      </c>
      <c t="s" s="2" r="B1">
        <v>1</v>
      </c>
    </row>
    <row spans="1:2" r="2">
      <c t="s" s="2" r="B2">
        <v>2</v>
      </c>
    </row>
    <row spans="1:2" r="3">
      <c t="s" s="7" r="A3">
        <v>244</v>
      </c>
    </row>
    <row spans="1:2" r="4">
      <c t="s" s="3" r="A4">
        <v>245</v>
      </c>
      <c t="s" s="3" r="B4">
        <v>246</v>
      </c>
    </row>
    <row spans="1:2" r="5">
      <c t="s" s="3" r="A5">
        <v>247</v>
      </c>
      <c t="s" s="3" r="B5">
        <v>248</v>
      </c>
    </row>
    <row spans="1:2" r="6">
      <c t="s" s="3" r="A6">
        <v>249</v>
      </c>
      <c t="s" s="3" r="B6">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51</v>
      </c>
      <c t="s" s="2" r="B1">
        <v>1</v>
      </c>
    </row>
    <row spans="1:2" r="2">
      <c t="s" s="2" r="B2">
        <v>2</v>
      </c>
    </row>
    <row spans="1:2" r="3">
      <c t="s" s="7" r="A3">
        <v>244</v>
      </c>
    </row>
    <row spans="1:2" r="4">
      <c t="s" s="3" r="A4">
        <v>252</v>
      </c>
      <c t="s" s="3" r="B4">
        <v>253</v>
      </c>
    </row>
    <row spans="1:2" r="5">
      <c t="s" s="3" r="A5">
        <v>254</v>
      </c>
      <c t="s" s="3" r="B5">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6</v>
      </c>
      <c t="s" s="2" r="B1">
        <v>1</v>
      </c>
    </row>
    <row spans="1:2" r="2">
      <c t="s" s="2" r="B2">
        <v>2</v>
      </c>
    </row>
    <row spans="1:2" r="3">
      <c t="s" s="7" r="A3">
        <v>244</v>
      </c>
    </row>
    <row spans="1:2" r="4">
      <c t="s" s="3" r="A4">
        <v>257</v>
      </c>
      <c t="s" s="3" r="B4">
        <v>258</v>
      </c>
    </row>
    <row spans="1:2" r="5">
      <c t="s" s="3" r="A5">
        <v>259</v>
      </c>
      <c t="s" s="3" r="B5">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261</v>
      </c>
      <c t="s" s="2" r="B1">
        <v>1</v>
      </c>
    </row>
    <row spans="1:2" r="2">
      <c t="s" s="2" r="B2">
        <v>2</v>
      </c>
    </row>
    <row spans="1:2" r="3">
      <c t="s" s="3" r="A3">
        <v>38</v>
      </c>
    </row>
    <row spans="1:2" r="4">
      <c t="s" s="7" r="A4">
        <v>244</v>
      </c>
    </row>
    <row spans="1:2" r="5">
      <c t="s" s="3" r="A5">
        <v>257</v>
      </c>
      <c t="s" s="3" r="B5">
        <v>262</v>
      </c>
    </row>
    <row spans="1:2" r="6">
      <c t="s" s="3" r="A6">
        <v>259</v>
      </c>
      <c t="s" s="3" r="B6">
        <v>263</v>
      </c>
    </row>
    <row spans="1:2" r="7">
      <c t="s" s="3" r="A7">
        <v>257</v>
      </c>
      <c t="s" s="3" r="B7">
        <v>258</v>
      </c>
    </row>
    <row spans="1:2" r="8">
      <c t="s" s="3" r="A8">
        <v>259</v>
      </c>
      <c t="s" s="3" r="B8">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7" r="A3">
        <v>244</v>
      </c>
    </row>
    <row spans="1:2" r="4">
      <c t="s" s="3" r="A4">
        <v>265</v>
      </c>
      <c t="s" s="3" r="B4">
        <v>266</v>
      </c>
    </row>
    <row spans="1:2" r="5">
      <c t="s" s="3" r="A5">
        <v>267</v>
      </c>
      <c t="s" s="3" r="B5">
        <v>268</v>
      </c>
    </row>
    <row spans="1:2" r="6">
      <c t="s" s="3" r="A6">
        <v>269</v>
      </c>
      <c t="s" s="3" r="B6">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7" r="A3">
        <v>244</v>
      </c>
    </row>
    <row spans="1:2" r="4">
      <c t="s" s="3" r="A4">
        <v>272</v>
      </c>
      <c t="s" s="3"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7" r="A3">
        <v>244</v>
      </c>
    </row>
    <row spans="1:2" r="4">
      <c t="s" s="3" r="A4">
        <v>275</v>
      </c>
      <c t="s" s="3"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77</v>
      </c>
      <c t="s" s="2" r="B1">
        <v>278</v>
      </c>
    </row>
    <row spans="1:14" r="2">
      <c t="s" s="2" r="B2">
        <v>279</v>
      </c>
      <c t="s" s="2" r="C2">
        <v>280</v>
      </c>
      <c t="s" s="2" r="D2">
        <v>281</v>
      </c>
      <c t="s" s="2" r="E2">
        <v>282</v>
      </c>
      <c t="s" s="2" r="F2">
        <v>33</v>
      </c>
      <c t="s" s="2" r="G2">
        <v>283</v>
      </c>
      <c t="s" s="2" r="H2">
        <v>284</v>
      </c>
      <c t="s" s="2" r="I2">
        <v>285</v>
      </c>
      <c t="s" s="2" r="J2">
        <v>286</v>
      </c>
      <c t="s" s="2" r="K2">
        <v>4</v>
      </c>
      <c t="s" s="2" r="L2">
        <v>287</v>
      </c>
      <c t="s" s="2" r="M2">
        <v>288</v>
      </c>
      <c t="s" s="2" r="N2">
        <v>289</v>
      </c>
    </row>
    <row spans="1:14" r="3">
      <c t="s" s="3" r="A3">
        <v>290</v>
      </c>
    </row>
    <row spans="1:14" r="4">
      <c t="s" s="3" r="A4">
        <v>291</v>
      </c>
      <c t="n" s="5" r="H4">
        <v>2129032</v>
      </c>
    </row>
    <row spans="1:14" r="5">
      <c t="s" s="3" r="A5">
        <v>292</v>
      </c>
    </row>
    <row spans="1:14" r="6">
      <c t="s" s="3" r="A6">
        <v>291</v>
      </c>
      <c t="n" s="5" r="H6">
        <v>2129032</v>
      </c>
    </row>
    <row spans="1:14" r="7">
      <c t="s" s="3" r="A7">
        <v>293</v>
      </c>
    </row>
    <row spans="1:14" r="8">
      <c t="s" s="3" r="A8">
        <v>294</v>
      </c>
      <c t="n" s="5" r="C8">
        <v>12000000</v>
      </c>
    </row>
    <row spans="1:14" r="9">
      <c t="s" s="3" r="A9">
        <v>295</v>
      </c>
    </row>
    <row spans="1:14" r="10">
      <c t="s" s="3" r="A10">
        <v>294</v>
      </c>
      <c t="n" s="5" r="C10">
        <v>2000000</v>
      </c>
    </row>
    <row spans="1:14" r="11">
      <c t="s" s="3" r="A11">
        <v>296</v>
      </c>
      <c t="n" s="5" r="B11">
        <v>2000000</v>
      </c>
      <c t="n" s="5" r="C11">
        <v>5000000</v>
      </c>
      <c t="n" s="5" r="F11">
        <v>750000</v>
      </c>
      <c t="n" s="5" r="G11">
        <v>2500000</v>
      </c>
      <c t="n" s="5" r="L11">
        <v>4000000</v>
      </c>
      <c t="n" s="5" r="M11">
        <v>625000</v>
      </c>
      <c t="n" s="5" r="N11">
        <v>500000</v>
      </c>
    </row>
    <row spans="1:14" r="12">
      <c t="s" s="3" r="A12">
        <v>291</v>
      </c>
      <c t="n" s="5" r="D12">
        <v>1313450</v>
      </c>
      <c t="n" s="5" r="G12">
        <v>1700000</v>
      </c>
      <c t="n" s="5" r="H12">
        <v>4258064</v>
      </c>
      <c t="n" s="5" r="I12">
        <v>4255534</v>
      </c>
      <c t="n" s="5" r="J12">
        <v>3231118</v>
      </c>
      <c t="n" s="5" r="K12">
        <v>2356472</v>
      </c>
      <c t="n" s="5" r="L12">
        <v>1102564</v>
      </c>
    </row>
    <row spans="1:14" r="13">
      <c t="s" s="3" r="A13">
        <v>297</v>
      </c>
      <c t="n" s="5" r="F13">
        <v>10187500</v>
      </c>
      <c t="n" s="5" r="G13">
        <v>25700000</v>
      </c>
      <c t="n" s="5" r="I13">
        <v>3000000</v>
      </c>
      <c t="n" s="5" r="J13">
        <v>1100000</v>
      </c>
    </row>
    <row spans="1:14" r="14">
      <c t="s" s="3" r="A14">
        <v>148</v>
      </c>
      <c t="n" s="5" r="I14">
        <v>1000000</v>
      </c>
    </row>
    <row spans="1:14" r="15">
      <c t="s" s="3" r="A15">
        <v>298</v>
      </c>
      <c t="n" s="5" r="E15">
        <v>1500000</v>
      </c>
      <c t="n" s="5" r="G15">
        <v>750000</v>
      </c>
    </row>
  </sheetData>
  <mergeCells count="2">
    <mergeCell ref="A1:A2"/>
    <mergeCell ref="B1:N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5"/>
  </cols>
  <sheetData>
    <row spans="1:5" r="1">
      <c t="s" s="1" r="A1">
        <v>299</v>
      </c>
      <c t="s" s="2" r="B1">
        <v>300</v>
      </c>
      <c t="s" s="2" r="C1">
        <v>301</v>
      </c>
      <c t="s" s="2" r="D1">
        <v>302</v>
      </c>
      <c t="s" s="2" r="E1">
        <v>303</v>
      </c>
    </row>
    <row spans="1:5" r="2">
      <c t="s" s="3" r="A2">
        <v>304</v>
      </c>
    </row>
    <row spans="1:5" r="3">
      <c t="s" s="3" r="A3">
        <v>305</v>
      </c>
      <c t="n" s="5" r="D3">
        <v>6000</v>
      </c>
    </row>
    <row spans="1:5" r="4">
      <c t="s" s="3" r="A4">
        <v>306</v>
      </c>
    </row>
    <row spans="1:5" r="5">
      <c t="s" s="3" r="A5">
        <v>305</v>
      </c>
      <c t="n" s="5" r="D5">
        <v>10000</v>
      </c>
    </row>
    <row spans="1:5" r="6">
      <c t="s" s="3" r="A6">
        <v>307</v>
      </c>
    </row>
    <row spans="1:5" r="7">
      <c t="s" s="3" r="A7">
        <v>305</v>
      </c>
      <c t="n" s="5" r="B7">
        <v>29000</v>
      </c>
      <c t="n" s="5" r="C7">
        <v>29000</v>
      </c>
    </row>
    <row spans="1:5" r="8">
      <c t="s" s="3" r="A8">
        <v>308</v>
      </c>
      <c t="n" s="5" r="E8">
        <v>2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15"/>
  </cols>
  <sheetData>
    <row spans="1:5" r="1">
      <c t="s" s="1" r="A1">
        <v>309</v>
      </c>
      <c t="s" s="2" r="B1">
        <v>310</v>
      </c>
      <c t="s" s="2" r="C1">
        <v>311</v>
      </c>
      <c t="s" s="2" r="D1">
        <v>312</v>
      </c>
      <c t="s" s="2" r="E1">
        <v>303</v>
      </c>
    </row>
    <row spans="1:5" r="2">
      <c t="s" s="3" r="A2">
        <v>313</v>
      </c>
    </row>
    <row spans="1:5" r="3">
      <c t="s" s="3" r="A3">
        <v>314</v>
      </c>
      <c t="n" s="5" r="B3">
        <v>40000000</v>
      </c>
    </row>
    <row spans="1:5" r="4">
      <c t="s" s="3" r="A4">
        <v>315</v>
      </c>
      <c t="n" s="5" r="B4">
        <v>3</v>
      </c>
    </row>
    <row spans="1:5" r="5">
      <c t="s" s="3" r="A5">
        <v>316</v>
      </c>
    </row>
    <row spans="1:5" r="6">
      <c t="s" s="3" r="A6">
        <v>317</v>
      </c>
      <c t="s" s="3" r="C6">
        <v>318</v>
      </c>
    </row>
    <row spans="1:5" r="7">
      <c t="s" s="3" r="A7">
        <v>319</v>
      </c>
      <c t="n" s="6" r="C7">
        <v>0</v>
      </c>
    </row>
    <row spans="1:5" r="8">
      <c t="s" s="3" r="A8">
        <v>320</v>
      </c>
    </row>
    <row spans="1:5" r="9">
      <c t="s" s="3" r="A9">
        <v>308</v>
      </c>
      <c t="n" s="5" r="E9">
        <v>261</v>
      </c>
    </row>
    <row spans="1:5" r="10">
      <c t="s" s="3" r="A10">
        <v>321</v>
      </c>
    </row>
    <row spans="1:5" r="11">
      <c t="s" s="3" r="A11">
        <v>322</v>
      </c>
      <c t="s" s="3" r="C11">
        <v>323</v>
      </c>
    </row>
    <row spans="1:5" r="12">
      <c t="s" s="3" r="A12">
        <v>324</v>
      </c>
    </row>
    <row spans="1:5" r="13">
      <c t="s" s="3" r="A13">
        <v>322</v>
      </c>
      <c t="s" s="3" r="C13">
        <v>325</v>
      </c>
    </row>
    <row spans="1:5" r="14">
      <c t="s" s="3" r="A14">
        <v>315</v>
      </c>
      <c t="n" s="5" r="C14">
        <v>2</v>
      </c>
    </row>
    <row spans="1:5" r="15">
      <c t="s" s="3" r="A15">
        <v>326</v>
      </c>
      <c t="n" s="6" r="C15">
        <v>211412</v>
      </c>
      <c t="n" s="6" r="D15">
        <v>200000</v>
      </c>
    </row>
    <row spans="1:5" r="16">
      <c t="s" s="3" r="A16">
        <v>327</v>
      </c>
      <c t="n" s="6" r="C16">
        <v>34450</v>
      </c>
      <c t="n" s="6" r="D16">
        <v>0</v>
      </c>
    </row>
    <row spans="1:5" r="17">
      <c t="s" s="3" r="A17">
        <v>328</v>
      </c>
      <c t="n" s="5" r="C17">
        <v>1293929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1</v>
      </c>
      <c t="s" s="2" r="B1">
        <v>2</v>
      </c>
      <c t="s" s="2" r="C1">
        <v>33</v>
      </c>
    </row>
    <row spans="1:3" r="2">
      <c t="s" s="3" r="A2">
        <v>62</v>
      </c>
      <c t="n" s="8" r="B2">
        <v>1e-05</v>
      </c>
      <c t="n" s="8" r="C2">
        <v>1e-05</v>
      </c>
    </row>
    <row spans="1:3" r="3">
      <c t="s" s="3" r="A3">
        <v>63</v>
      </c>
      <c t="n" s="5" r="B3">
        <v>5000000000</v>
      </c>
      <c t="n" s="5" r="C3">
        <v>5000000000</v>
      </c>
    </row>
    <row spans="1:3" r="4">
      <c t="s" s="3" r="A4">
        <v>64</v>
      </c>
      <c t="n" s="5" r="B4">
        <v>4000000000</v>
      </c>
      <c t="n" s="5" r="C4">
        <v>4000000000</v>
      </c>
    </row>
    <row spans="1:3" r="5">
      <c t="s" s="3" r="A5">
        <v>65</v>
      </c>
      <c t="n" s="5" r="B5">
        <v>4000000000</v>
      </c>
      <c t="n" s="5" r="C5">
        <v>4000000000</v>
      </c>
    </row>
    <row spans="1:3" r="6">
      <c t="s" s="3" r="A6">
        <v>66</v>
      </c>
      <c t="n" s="9" r="B6">
        <v>0.001</v>
      </c>
      <c t="n" s="9" r="C6">
        <v>0.001</v>
      </c>
    </row>
    <row spans="1:3" r="7">
      <c t="s" s="3" r="A7">
        <v>67</v>
      </c>
      <c t="n" s="5" r="B7">
        <v>500000000</v>
      </c>
      <c t="n" s="5" r="C7">
        <v>500000000</v>
      </c>
    </row>
    <row spans="1:3" r="8">
      <c t="s" s="3" r="A8">
        <v>68</v>
      </c>
      <c t="n" s="5" r="B8">
        <v>69093518</v>
      </c>
      <c t="n" s="5" r="C8">
        <v>59280068</v>
      </c>
    </row>
    <row spans="1:3" r="9">
      <c t="s" s="3" r="A9">
        <v>69</v>
      </c>
      <c t="n" s="5" r="B9">
        <v>69093518</v>
      </c>
      <c t="n" s="5" r="C9">
        <v>59280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29</v>
      </c>
      <c t="s" s="2" r="B1">
        <v>2</v>
      </c>
      <c t="s" s="2" r="C1">
        <v>33</v>
      </c>
    </row>
    <row spans="1:3" r="2">
      <c t="s" s="3" r="A2">
        <v>330</v>
      </c>
      <c t="n" s="6" r="B2">
        <v>253195</v>
      </c>
      <c t="s" s="3" r="C2">
        <v>37</v>
      </c>
    </row>
    <row spans="1:3" r="3">
      <c t="s" s="3" r="A3">
        <v>331</v>
      </c>
      <c t="n" s="5" r="B3">
        <v>6396</v>
      </c>
      <c t="n" s="6" r="C3">
        <v>12060</v>
      </c>
    </row>
    <row spans="1:3" r="4">
      <c t="s" s="3" r="A4">
        <v>332</v>
      </c>
      <c t="n" s="6" r="B4">
        <v>259591</v>
      </c>
      <c t="n" s="6" r="C4">
        <v>120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33</v>
      </c>
      <c t="s" s="2" r="B1">
        <v>2</v>
      </c>
      <c t="s" s="2" r="C1">
        <v>33</v>
      </c>
    </row>
    <row spans="1:3" r="2">
      <c t="s" s="3" r="A2">
        <v>334</v>
      </c>
      <c t="n" s="6" r="B2">
        <v>103108</v>
      </c>
      <c t="n" s="6" r="C2">
        <v>119838</v>
      </c>
    </row>
    <row spans="1:3" r="3">
      <c t="s" s="3" r="A3">
        <v>335</v>
      </c>
      <c t="n" s="5" r="B3">
        <v>45440</v>
      </c>
      <c t="s" s="3" r="C3">
        <v>37</v>
      </c>
    </row>
    <row spans="1:3" r="4">
      <c t="s" s="3" r="A4">
        <v>336</v>
      </c>
      <c t="n" s="6" r="B4">
        <v>148548</v>
      </c>
      <c t="n" s="6" r="C4">
        <v>1198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7</v>
      </c>
      <c t="s" s="2" r="B1">
        <v>2</v>
      </c>
      <c t="s" s="2" r="C1">
        <v>33</v>
      </c>
    </row>
    <row spans="1:3" r="2">
      <c t="s" s="3" r="A2">
        <v>338</v>
      </c>
    </row>
    <row spans="1:3" r="3">
      <c t="s" s="3" r="A3">
        <v>339</v>
      </c>
      <c t="n" s="6" r="B3">
        <v>407113</v>
      </c>
      <c t="n" s="6" r="C3">
        <v>103082</v>
      </c>
    </row>
    <row spans="1:3" r="4">
      <c t="s" s="3" r="A4">
        <v>340</v>
      </c>
    </row>
    <row spans="1:3" r="5">
      <c t="s" s="3" r="A5">
        <v>341</v>
      </c>
      <c t="n" s="6" r="B5">
        <v>341445</v>
      </c>
      <c t="n" s="6" r="C5">
        <v>65302</v>
      </c>
    </row>
    <row spans="1:3" r="6">
      <c t="s" s="3" r="A6">
        <v>342</v>
      </c>
    </row>
    <row spans="1:3" r="7">
      <c t="s" s="3" r="A7">
        <v>343</v>
      </c>
      <c t="s" s="3" r="B7">
        <v>37</v>
      </c>
      <c t="s" s="3" r="C7">
        <v>37</v>
      </c>
    </row>
    <row spans="1:3" r="8">
      <c t="s" s="3" r="A8">
        <v>339</v>
      </c>
      <c t="n" s="6" r="B8">
        <v>407113</v>
      </c>
      <c t="n" s="6" r="C8">
        <v>103082</v>
      </c>
    </row>
    <row spans="1:3" r="9">
      <c t="s" s="3" r="A9">
        <v>344</v>
      </c>
      <c t="n" s="5" r="B9">
        <v>-65668</v>
      </c>
      <c t="n" s="5" r="C9">
        <v>-37780</v>
      </c>
    </row>
    <row spans="1:3" r="10">
      <c t="s" s="3" r="A10">
        <v>345</v>
      </c>
      <c t="n" s="5" r="B10">
        <v>341445</v>
      </c>
      <c t="n" s="5" r="C10">
        <v>65302</v>
      </c>
    </row>
    <row spans="1:3" r="11">
      <c t="s" s="3" r="A11">
        <v>341</v>
      </c>
      <c t="n" s="6" r="B11">
        <v>341445</v>
      </c>
      <c t="n" s="6" r="C11">
        <v>653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6</v>
      </c>
      <c t="s" s="2" r="B1">
        <v>1</v>
      </c>
    </row>
    <row spans="1:3" r="2">
      <c t="s" s="2" r="B2">
        <v>2</v>
      </c>
      <c t="s" s="2" r="C2">
        <v>33</v>
      </c>
    </row>
    <row spans="1:3" r="3">
      <c t="s" s="3" r="A3">
        <v>347</v>
      </c>
      <c t="s" s="3" r="B3">
        <v>37</v>
      </c>
      <c t="n" s="6" r="C3">
        <v>1580488</v>
      </c>
    </row>
    <row spans="1:3" r="4">
      <c t="s" s="3" r="A4">
        <v>348</v>
      </c>
      <c t="s" s="3" r="B4">
        <v>37</v>
      </c>
      <c t="n" s="5" r="C4">
        <v>-1570912</v>
      </c>
    </row>
    <row spans="1:3" r="5">
      <c t="s" s="3" r="A5">
        <v>73</v>
      </c>
      <c t="s" s="3" r="B5">
        <v>37</v>
      </c>
      <c t="n" s="5" r="C5">
        <v>9576</v>
      </c>
    </row>
    <row spans="1:3" r="6">
      <c t="s" s="3" r="A6">
        <v>349</v>
      </c>
      <c t="n" s="6" r="B6">
        <v>-276622</v>
      </c>
      <c t="n" s="5" r="C6">
        <v>-102680</v>
      </c>
    </row>
    <row spans="1:3" r="7">
      <c t="s" s="3" r="A7">
        <v>80</v>
      </c>
      <c t="n" s="5" r="B7">
        <v>398148</v>
      </c>
      <c t="n" s="5" r="C7">
        <v>4451</v>
      </c>
    </row>
    <row spans="1:3" r="8">
      <c t="s" s="3" r="A8">
        <v>350</v>
      </c>
      <c t="n" s="6" r="B8">
        <v>121526</v>
      </c>
      <c t="n" s="6" r="C8">
        <v>-88653</v>
      </c>
    </row>
    <row spans="1:3" r="9">
      <c t="s" s="3" r="A9">
        <v>351</v>
      </c>
      <c t="s" s="3" r="B9">
        <v>37</v>
      </c>
      <c t="s" s="3" r="C9">
        <v>37</v>
      </c>
    </row>
    <row spans="1:3" r="10">
      <c t="s" s="3" r="A10">
        <v>352</v>
      </c>
      <c t="s" s="3" r="B10">
        <v>37</v>
      </c>
      <c t="s" s="3" r="C10">
        <v>37</v>
      </c>
    </row>
    <row spans="1:3" r="11">
      <c t="s" s="3" r="A11">
        <v>84</v>
      </c>
      <c t="n" s="6" r="B11">
        <v>121526</v>
      </c>
      <c t="n" s="6" r="C11">
        <v>-886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53</v>
      </c>
      <c t="s" s="2" r="B1">
        <v>2</v>
      </c>
      <c t="s" s="2" r="C1">
        <v>33</v>
      </c>
    </row>
    <row spans="1:3" r="2">
      <c t="s" s="3" r="A2">
        <v>320</v>
      </c>
    </row>
    <row spans="1:3" r="3">
      <c t="s" s="3" r="A3">
        <v>354</v>
      </c>
      <c t="s" s="3" r="B3">
        <v>37</v>
      </c>
      <c t="n" s="6" r="C3">
        <v>4085</v>
      </c>
    </row>
    <row spans="1:3" r="4">
      <c t="s" s="3" r="A4">
        <v>103</v>
      </c>
      <c t="s" s="3" r="B4">
        <v>37</v>
      </c>
      <c t="s" s="3" r="C4">
        <v>37</v>
      </c>
    </row>
    <row spans="1:3" r="5">
      <c t="s" s="3" r="A5">
        <v>43</v>
      </c>
      <c t="s" s="3" r="B5">
        <v>37</v>
      </c>
      <c t="s" s="3" r="C5">
        <v>37</v>
      </c>
    </row>
    <row spans="1:3" r="6">
      <c t="s" s="3" r="A6">
        <v>44</v>
      </c>
      <c t="s" s="3" r="B6">
        <v>37</v>
      </c>
      <c t="s" s="3" r="C6">
        <v>37</v>
      </c>
    </row>
    <row spans="1:3" r="7">
      <c t="s" s="3" r="A7">
        <v>355</v>
      </c>
      <c t="s" s="3" r="B7">
        <v>37</v>
      </c>
      <c t="n" s="6" r="C7">
        <v>4085</v>
      </c>
    </row>
    <row spans="1:3" r="8">
      <c t="s" s="3" r="A8">
        <v>343</v>
      </c>
      <c t="s" s="3" r="B8">
        <v>37</v>
      </c>
      <c t="s" s="3" r="C8">
        <v>37</v>
      </c>
    </row>
    <row spans="1:3" r="9">
      <c t="s" s="3" r="A9">
        <v>48</v>
      </c>
      <c t="s" s="3" r="B9">
        <v>37</v>
      </c>
      <c t="s" s="3" r="C9">
        <v>37</v>
      </c>
    </row>
    <row spans="1:3" r="10">
      <c t="s" s="3" r="A10">
        <v>356</v>
      </c>
      <c t="s" s="3" r="B10">
        <v>37</v>
      </c>
      <c t="n" s="6" r="C10">
        <v>4085</v>
      </c>
    </row>
    <row spans="1:3" r="11">
      <c t="s" s="3" r="A11">
        <v>105</v>
      </c>
      <c t="n" s="6" r="B11">
        <v>450000</v>
      </c>
      <c t="n" s="5" r="C11">
        <v>543690</v>
      </c>
    </row>
    <row spans="1:3" r="12">
      <c t="s" s="3" r="A12">
        <v>357</v>
      </c>
      <c t="n" s="5" r="B12">
        <v>700000</v>
      </c>
      <c t="n" s="5" r="C12">
        <v>1268942</v>
      </c>
    </row>
    <row spans="1:3" r="13">
      <c t="s" s="3" r="A13">
        <v>358</v>
      </c>
      <c t="n" s="5" r="B13">
        <v>1150000</v>
      </c>
      <c t="n" s="5" r="C13">
        <v>1812632</v>
      </c>
    </row>
    <row spans="1:3" r="14">
      <c t="s" s="3" r="A14">
        <v>359</v>
      </c>
      <c t="n" s="5" r="B14">
        <v>10800000</v>
      </c>
      <c t="n" s="5" r="C14">
        <v>10800000</v>
      </c>
    </row>
    <row spans="1:3" r="15">
      <c t="s" s="3" r="A15">
        <v>360</v>
      </c>
      <c t="n" s="6" r="B15">
        <v>11950000</v>
      </c>
      <c t="n" s="5" r="C15">
        <v>12612632</v>
      </c>
    </row>
    <row spans="1:3" r="16">
      <c t="s" s="3" r="A16">
        <v>355</v>
      </c>
      <c t="s" s="3" r="B16">
        <v>37</v>
      </c>
      <c t="n" s="5" r="C16">
        <v>4085</v>
      </c>
    </row>
    <row spans="1:3" r="17">
      <c t="s" s="3" r="A17">
        <v>357</v>
      </c>
      <c t="n" s="6" r="B17">
        <v>700000</v>
      </c>
      <c t="n" s="5" r="C17">
        <v>1268942</v>
      </c>
    </row>
    <row spans="1:3" r="18">
      <c t="s" s="3" r="A18">
        <v>358</v>
      </c>
      <c t="n" s="6" r="B18">
        <v>1150000</v>
      </c>
      <c t="n" s="6" r="C18">
        <v>18126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3</v>
      </c>
    </row>
    <row spans="1:3" r="2">
      <c t="s" s="3" r="A2">
        <v>362</v>
      </c>
    </row>
    <row spans="1:3" r="3">
      <c t="s" s="3" r="A3">
        <v>358</v>
      </c>
      <c t="n" s="6" r="B3">
        <v>10800000</v>
      </c>
      <c t="n" s="6" r="C3">
        <v>10800000</v>
      </c>
    </row>
    <row spans="1:3" r="4">
      <c t="s" s="3" r="A4">
        <v>358</v>
      </c>
      <c t="n" s="6" r="B4">
        <v>1150000</v>
      </c>
      <c t="n" s="6" r="C4">
        <v>18126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63</v>
      </c>
      <c t="s" s="2" r="B1">
        <v>2</v>
      </c>
      <c t="s" s="2" r="C1">
        <v>33</v>
      </c>
    </row>
    <row spans="1:3" r="2">
      <c t="s" s="3" r="A2">
        <v>364</v>
      </c>
    </row>
    <row spans="1:3" r="3">
      <c t="s" s="3" r="A3">
        <v>365</v>
      </c>
      <c t="s" s="3" r="B3">
        <v>37</v>
      </c>
      <c t="n" s="6" r="C3">
        <v>67286</v>
      </c>
    </row>
    <row spans="1:3" r="4">
      <c t="s" s="3" r="A4">
        <v>366</v>
      </c>
    </row>
    <row spans="1:3" r="5">
      <c t="s" s="3" r="A5">
        <v>365</v>
      </c>
      <c t="n" s="6" r="B5">
        <v>18000</v>
      </c>
      <c t="n" s="5" r="C5">
        <v>50000</v>
      </c>
    </row>
    <row spans="1:3" r="6">
      <c t="s" s="3" r="A6">
        <v>367</v>
      </c>
    </row>
    <row spans="1:3" r="7">
      <c t="s" s="3" r="A7">
        <v>365</v>
      </c>
      <c t="s" s="3" r="B7">
        <v>37</v>
      </c>
      <c t="n" s="5" r="C7">
        <v>11220</v>
      </c>
    </row>
    <row spans="1:3" r="8">
      <c t="s" s="3" r="A8">
        <v>368</v>
      </c>
    </row>
    <row spans="1:3" r="9">
      <c t="s" s="3" r="A9">
        <v>365</v>
      </c>
      <c t="s" s="3" r="B9">
        <v>37</v>
      </c>
      <c t="n" s="5" r="C9">
        <v>3959</v>
      </c>
    </row>
    <row spans="1:3" r="10">
      <c t="s" s="3" r="A10">
        <v>369</v>
      </c>
    </row>
    <row spans="1:3" r="11">
      <c t="s" s="3" r="A11">
        <v>365</v>
      </c>
      <c t="s" s="3" r="B11">
        <v>37</v>
      </c>
      <c t="n" s="5" r="C11">
        <v>35000</v>
      </c>
    </row>
    <row spans="1:3" r="12">
      <c t="s" s="3" r="A12">
        <v>370</v>
      </c>
    </row>
    <row spans="1:3" r="13">
      <c t="s" s="3" r="A13">
        <v>365</v>
      </c>
      <c t="s" s="3" r="B13">
        <v>37</v>
      </c>
      <c t="n" s="5" r="C13">
        <v>200000</v>
      </c>
    </row>
    <row spans="1:3" r="14">
      <c t="s" s="3" r="A14">
        <v>371</v>
      </c>
    </row>
    <row spans="1:3" r="15">
      <c t="s" s="3" r="A15">
        <v>365</v>
      </c>
      <c t="n" s="6" r="B15">
        <v>18819</v>
      </c>
      <c t="n" s="5" r="C15">
        <v>25845</v>
      </c>
    </row>
    <row spans="1:3" r="16">
      <c t="s" s="3" r="A16">
        <v>372</v>
      </c>
    </row>
    <row spans="1:3" r="17">
      <c t="s" s="3" r="A17">
        <v>365</v>
      </c>
      <c t="s" s="3" r="B17">
        <v>37</v>
      </c>
      <c t="n" s="5" r="C17">
        <v>553763</v>
      </c>
    </row>
    <row spans="1:3" r="18">
      <c t="s" s="3" r="A18">
        <v>373</v>
      </c>
    </row>
    <row spans="1:3" r="19">
      <c t="s" s="3" r="A19">
        <v>365</v>
      </c>
      <c t="s" s="3" r="B19">
        <v>37</v>
      </c>
      <c t="n" s="5" r="C19">
        <v>30000</v>
      </c>
    </row>
    <row spans="1:3" r="20">
      <c t="s" s="3" r="A20">
        <v>374</v>
      </c>
    </row>
    <row spans="1:3" r="21">
      <c t="s" s="3" r="A21">
        <v>365</v>
      </c>
      <c t="s" s="3" r="B21">
        <v>37</v>
      </c>
      <c t="n" s="5" r="C21">
        <v>24552</v>
      </c>
    </row>
    <row spans="1:3" r="22">
      <c t="s" s="3" r="A22">
        <v>375</v>
      </c>
    </row>
    <row spans="1:3" r="23">
      <c t="s" s="3" r="A23">
        <v>365</v>
      </c>
      <c t="n" s="6" r="B23">
        <v>700000</v>
      </c>
      <c t="n" s="6" r="C23">
        <v>700000</v>
      </c>
    </row>
    <row spans="1:3" r="24">
      <c t="s" s="3" r="A24">
        <v>376</v>
      </c>
    </row>
    <row spans="1:3" r="25">
      <c t="s" s="3" r="A25">
        <v>365</v>
      </c>
      <c t="n" s="5" r="B25">
        <v>25791</v>
      </c>
      <c t="s" s="3" r="C25">
        <v>37</v>
      </c>
    </row>
    <row spans="1:3" r="26">
      <c t="s" s="3" r="A26">
        <v>377</v>
      </c>
    </row>
    <row spans="1:3" r="27">
      <c t="s" s="3" r="A27">
        <v>365</v>
      </c>
      <c t="n" s="5" r="B27">
        <v>87139</v>
      </c>
      <c t="s" s="3" r="C27">
        <v>37</v>
      </c>
    </row>
    <row spans="1:3" r="28">
      <c t="s" s="3" r="A28">
        <v>378</v>
      </c>
    </row>
    <row spans="1:3" r="29">
      <c t="s" s="3" r="A29">
        <v>365</v>
      </c>
      <c t="n" s="5" r="B29">
        <v>48568</v>
      </c>
      <c t="s" s="3" r="C29">
        <v>37</v>
      </c>
    </row>
    <row spans="1:3" r="30">
      <c t="s" s="3" r="A30">
        <v>379</v>
      </c>
    </row>
    <row spans="1:3" r="31">
      <c t="s" s="3" r="A31">
        <v>365</v>
      </c>
      <c t="n" s="5" r="B31">
        <v>55700</v>
      </c>
      <c t="s" s="3" r="C31">
        <v>37</v>
      </c>
    </row>
    <row spans="1:3" r="32">
      <c t="s" s="3" r="A32">
        <v>380</v>
      </c>
    </row>
    <row spans="1:3" r="33">
      <c t="s" s="3" r="A33">
        <v>365</v>
      </c>
      <c t="n" s="5" r="B33">
        <v>160857</v>
      </c>
      <c t="s" s="3" r="C33">
        <v>37</v>
      </c>
    </row>
    <row spans="1:3" r="34">
      <c t="s" s="3" r="A34">
        <v>365</v>
      </c>
      <c t="n" s="5" r="B34">
        <v>1114874</v>
      </c>
      <c t="n" s="6" r="C34">
        <v>1701625</v>
      </c>
    </row>
    <row spans="1:3" r="35">
      <c t="s" s="3" r="A35">
        <v>381</v>
      </c>
      <c t="n" s="5" r="B35">
        <v>-265646</v>
      </c>
      <c t="n" s="5" r="C35">
        <v>-371915</v>
      </c>
    </row>
    <row spans="1:3" r="36">
      <c t="s" s="3" r="A36">
        <v>382</v>
      </c>
      <c t="n" s="6" r="B36">
        <v>-700000</v>
      </c>
      <c t="n" s="6" r="C36">
        <v>-1268942</v>
      </c>
    </row>
    <row spans="1:3" r="37">
      <c t="s" s="3" r="A37">
        <v>383</v>
      </c>
      <c t="s" s="3" r="B37">
        <v>37</v>
      </c>
      <c t="s" s="3" r="C37">
        <v>37</v>
      </c>
    </row>
    <row spans="1:3" r="38">
      <c t="n" s="6" r="B38">
        <v>149228</v>
      </c>
      <c t="n" s="6" r="C38">
        <v>607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s="1" r="A1">
        <v>384</v>
      </c>
      <c t="s" s="2" r="B1">
        <v>1</v>
      </c>
    </row>
    <row spans="1:3" r="2">
      <c t="s" s="2" r="B2">
        <v>385</v>
      </c>
      <c t="s" s="2" r="C2">
        <v>312</v>
      </c>
    </row>
    <row spans="1:3" r="3">
      <c t="s" s="3" r="A3">
        <v>364</v>
      </c>
    </row>
    <row spans="1:3" r="4">
      <c t="s" s="3" r="A4">
        <v>386</v>
      </c>
      <c t="s" s="3" r="B4">
        <v>37</v>
      </c>
      <c t="n" s="6" r="C4">
        <v>67286</v>
      </c>
    </row>
    <row spans="1:3" r="5">
      <c t="s" s="3" r="A5">
        <v>387</v>
      </c>
      <c t="s" s="3" r="B5">
        <v>37</v>
      </c>
      <c t="s" s="3" r="C5">
        <v>388</v>
      </c>
    </row>
    <row spans="1:3" r="6">
      <c t="s" s="3" r="A6">
        <v>366</v>
      </c>
    </row>
    <row spans="1:3" r="7">
      <c t="s" s="3" r="A7">
        <v>386</v>
      </c>
      <c t="n" s="6" r="B7">
        <v>50000</v>
      </c>
      <c t="n" s="6" r="C7">
        <v>50000</v>
      </c>
    </row>
    <row spans="1:3" r="8">
      <c t="s" s="3" r="A8">
        <v>389</v>
      </c>
      <c t="n" s="5" r="B8">
        <v>4000</v>
      </c>
      <c t="n" s="5" r="C8">
        <v>4000</v>
      </c>
    </row>
    <row spans="1:3" r="9">
      <c t="s" s="3" r="A9">
        <v>390</v>
      </c>
      <c t="n" s="6" r="B9">
        <v>6000</v>
      </c>
      <c t="n" s="5" r="C9">
        <v>6000</v>
      </c>
    </row>
    <row spans="1:3" r="10">
      <c t="s" s="3" r="A10">
        <v>367</v>
      </c>
    </row>
    <row spans="1:3" r="11">
      <c t="s" s="3" r="A11">
        <v>386</v>
      </c>
      <c t="s" s="3" r="B11">
        <v>37</v>
      </c>
      <c t="n" s="5" r="C11">
        <v>35000</v>
      </c>
    </row>
    <row spans="1:3" r="12">
      <c t="s" s="3" r="A12">
        <v>389</v>
      </c>
      <c t="s" s="3" r="B12">
        <v>37</v>
      </c>
      <c t="n" s="6" r="C12">
        <v>599</v>
      </c>
    </row>
    <row spans="1:3" r="13">
      <c t="s" s="3" r="A13">
        <v>391</v>
      </c>
      <c t="s" s="3" r="B13">
        <v>37</v>
      </c>
      <c t="n" s="5" r="C13">
        <v>83</v>
      </c>
    </row>
    <row spans="1:3" r="14">
      <c t="s" s="3" r="A14">
        <v>368</v>
      </c>
    </row>
    <row spans="1:3" r="15">
      <c t="s" s="3" r="A15">
        <v>386</v>
      </c>
      <c t="s" s="3" r="B15">
        <v>37</v>
      </c>
      <c t="n" s="6" r="C15">
        <v>35000</v>
      </c>
    </row>
    <row spans="1:3" r="16">
      <c t="s" s="3" r="A16">
        <v>389</v>
      </c>
      <c t="s" s="3" r="B16">
        <v>37</v>
      </c>
      <c t="n" s="6" r="C16">
        <v>689</v>
      </c>
    </row>
    <row spans="1:3" r="17">
      <c t="s" s="3" r="A17">
        <v>391</v>
      </c>
      <c t="s" s="3" r="B17">
        <v>37</v>
      </c>
      <c t="n" s="5" r="C17">
        <v>66</v>
      </c>
    </row>
    <row spans="1:3" r="18">
      <c t="s" s="3" r="A18">
        <v>369</v>
      </c>
    </row>
    <row spans="1:3" r="19">
      <c t="s" s="3" r="A19">
        <v>386</v>
      </c>
      <c t="s" s="3" r="B19">
        <v>37</v>
      </c>
      <c t="n" s="6" r="C19">
        <v>60000</v>
      </c>
    </row>
    <row spans="1:3" r="20">
      <c t="s" s="3" r="A20">
        <v>370</v>
      </c>
    </row>
    <row spans="1:3" r="21">
      <c t="s" s="3" r="A21">
        <v>386</v>
      </c>
      <c t="s" s="3" r="B21">
        <v>37</v>
      </c>
      <c t="n" s="6" r="C21">
        <v>200000</v>
      </c>
    </row>
    <row spans="1:3" r="22">
      <c t="s" s="3" r="A22">
        <v>387</v>
      </c>
      <c t="s" s="3" r="B22">
        <v>37</v>
      </c>
      <c t="s" s="3" r="C22">
        <v>392</v>
      </c>
    </row>
    <row spans="1:3" r="23">
      <c t="s" s="3" r="A23">
        <v>371</v>
      </c>
    </row>
    <row spans="1:3" r="24">
      <c t="s" s="3" r="A24">
        <v>387</v>
      </c>
      <c t="s" s="3" r="B24">
        <v>388</v>
      </c>
      <c t="s" s="3" r="C24">
        <v>388</v>
      </c>
    </row>
    <row spans="1:3" r="25">
      <c t="s" s="3" r="A25">
        <v>372</v>
      </c>
    </row>
    <row spans="1:3" r="26">
      <c t="s" s="3" r="A26">
        <v>386</v>
      </c>
      <c t="s" s="3" r="B26">
        <v>37</v>
      </c>
      <c t="n" s="6" r="C26">
        <v>553763</v>
      </c>
    </row>
    <row spans="1:3" r="27">
      <c t="s" s="3" r="A27">
        <v>387</v>
      </c>
      <c t="s" s="3" r="B27">
        <v>37</v>
      </c>
      <c t="s" s="3" r="C27">
        <v>393</v>
      </c>
    </row>
    <row spans="1:3" r="28">
      <c t="s" s="3" r="A28">
        <v>389</v>
      </c>
      <c t="s" s="3" r="B28">
        <v>37</v>
      </c>
      <c t="n" s="6" r="C28">
        <v>69220</v>
      </c>
    </row>
    <row spans="1:3" r="29">
      <c t="s" s="3" r="A29">
        <v>373</v>
      </c>
    </row>
    <row spans="1:3" r="30">
      <c t="s" s="3" r="A30">
        <v>386</v>
      </c>
      <c t="s" s="3" r="B30">
        <v>37</v>
      </c>
      <c t="n" s="6" r="C30">
        <v>30000</v>
      </c>
    </row>
    <row spans="1:3" r="31">
      <c t="s" s="3" r="A31">
        <v>387</v>
      </c>
      <c t="s" s="3" r="B31">
        <v>37</v>
      </c>
      <c t="s" s="3" r="C31">
        <v>393</v>
      </c>
    </row>
    <row spans="1:3" r="32">
      <c t="s" s="3" r="A32">
        <v>374</v>
      </c>
    </row>
    <row spans="1:3" r="33">
      <c t="s" s="3" r="A33">
        <v>386</v>
      </c>
      <c t="s" s="3" r="B33">
        <v>37</v>
      </c>
      <c t="n" s="6" r="C33">
        <v>24552</v>
      </c>
    </row>
    <row spans="1:3" r="34">
      <c t="s" s="3" r="A34">
        <v>387</v>
      </c>
      <c t="s" s="3" r="B34">
        <v>37</v>
      </c>
      <c t="s" s="3" r="C34">
        <v>393</v>
      </c>
    </row>
    <row spans="1:3" r="35">
      <c t="s" s="3" r="A35">
        <v>375</v>
      </c>
    </row>
    <row spans="1:3" r="36">
      <c t="s" s="3" r="A36">
        <v>386</v>
      </c>
      <c t="n" s="6" r="B36">
        <v>1550000</v>
      </c>
      <c t="n" s="6" r="C36">
        <v>1550000</v>
      </c>
    </row>
    <row spans="1:3" r="37">
      <c t="s" s="3" r="A37">
        <v>387</v>
      </c>
      <c t="s" s="3" r="B37">
        <v>394</v>
      </c>
      <c t="s" s="3" r="C37">
        <v>394</v>
      </c>
    </row>
    <row spans="1:3" r="38">
      <c t="s" s="3" r="A38">
        <v>395</v>
      </c>
      <c t="n" s="6" r="B38">
        <v>4700000</v>
      </c>
      <c t="n" s="6" r="C38">
        <v>4700000</v>
      </c>
    </row>
    <row spans="1:3" r="39">
      <c t="s" s="3" r="A39">
        <v>376</v>
      </c>
    </row>
    <row spans="1:3" r="40">
      <c t="s" s="3" r="A40">
        <v>386</v>
      </c>
      <c t="n" s="5" r="B40">
        <v>32929</v>
      </c>
      <c t="s" s="3" r="C40">
        <v>37</v>
      </c>
    </row>
    <row spans="1:3" r="41">
      <c t="s" s="3" r="A41">
        <v>389</v>
      </c>
      <c t="n" s="6" r="B41">
        <v>744</v>
      </c>
      <c t="s" s="3" r="C41">
        <v>37</v>
      </c>
    </row>
    <row spans="1:3" r="42">
      <c t="s" s="3" r="A42">
        <v>391</v>
      </c>
      <c t="n" s="5" r="B42">
        <v>48</v>
      </c>
      <c t="s" s="3" r="C42">
        <v>37</v>
      </c>
    </row>
    <row spans="1:3" r="43">
      <c t="s" s="3" r="A43">
        <v>377</v>
      </c>
    </row>
    <row spans="1:3" r="44">
      <c t="s" s="3" r="A44">
        <v>386</v>
      </c>
      <c t="n" s="6" r="B44">
        <v>100000</v>
      </c>
      <c t="s" s="3" r="C44">
        <v>37</v>
      </c>
    </row>
    <row spans="1:3" r="45">
      <c t="s" s="3" r="A45">
        <v>389</v>
      </c>
      <c t="n" s="6" r="B45">
        <v>1071</v>
      </c>
      <c t="s" s="3" r="C45">
        <v>37</v>
      </c>
    </row>
    <row spans="1:3" r="46">
      <c t="s" s="3" r="A46">
        <v>391</v>
      </c>
      <c t="n" s="5" r="B46">
        <v>126</v>
      </c>
      <c t="s" s="3" r="C46">
        <v>37</v>
      </c>
    </row>
    <row spans="1:3" r="47">
      <c t="s" s="3" r="A47">
        <v>378</v>
      </c>
    </row>
    <row spans="1:3" r="48">
      <c t="s" s="3" r="A48">
        <v>386</v>
      </c>
      <c t="n" s="6" r="B48">
        <v>50000</v>
      </c>
      <c t="s" s="3" r="C48">
        <v>37</v>
      </c>
    </row>
    <row spans="1:3" r="49">
      <c t="s" s="3" r="A49">
        <v>389</v>
      </c>
      <c t="n" s="6" r="B49">
        <v>536</v>
      </c>
      <c t="s" s="3" r="C49">
        <v>37</v>
      </c>
    </row>
    <row spans="1:3" r="50">
      <c t="s" s="3" r="A50">
        <v>391</v>
      </c>
      <c t="n" s="5" r="B50">
        <v>126</v>
      </c>
      <c t="s" s="3" r="C50">
        <v>37</v>
      </c>
    </row>
    <row spans="1:3" r="51">
      <c t="s" s="3" r="A51">
        <v>379</v>
      </c>
    </row>
    <row spans="1:3" r="52">
      <c t="s" s="3" r="A52">
        <v>386</v>
      </c>
      <c t="n" s="6" r="B52">
        <v>84000</v>
      </c>
      <c t="s" s="3" r="C52">
        <v>37</v>
      </c>
    </row>
    <row spans="1:3" r="53">
      <c t="s" s="3" r="A53">
        <v>389</v>
      </c>
      <c t="n" s="5" r="B53">
        <v>8</v>
      </c>
      <c t="s" s="3" r="C53">
        <v>37</v>
      </c>
    </row>
    <row spans="1:3" r="54">
      <c t="s" s="3" r="A54">
        <v>396</v>
      </c>
      <c t="n" s="6" r="B54">
        <v>28300</v>
      </c>
      <c t="s" s="3" r="C54">
        <v>37</v>
      </c>
    </row>
    <row spans="1:3" r="55">
      <c t="s" s="3" r="A55">
        <v>380</v>
      </c>
    </row>
    <row spans="1:3" r="56">
      <c t="s" s="3" r="A56">
        <v>387</v>
      </c>
      <c t="s" s="3" r="B56">
        <v>37</v>
      </c>
      <c t="s" s="3" r="C56">
        <v>37</v>
      </c>
    </row>
    <row spans="1:3" r="57">
      <c t="s" s="3" r="A57">
        <v>389</v>
      </c>
      <c t="s" s="3" r="B57">
        <v>37</v>
      </c>
      <c t="s" s="3" r="C57">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s="1" r="A1">
        <v>397</v>
      </c>
      <c t="s" s="2" r="B1">
        <v>385</v>
      </c>
    </row>
    <row spans="1:2" r="2">
      <c t="n" s="5" r="A2">
        <v>2016</v>
      </c>
      <c t="n" s="6" r="B2">
        <v>965646</v>
      </c>
    </row>
    <row spans="1:2" r="3">
      <c t="n" s="5" r="A3">
        <v>2017</v>
      </c>
      <c t="n" s="5" r="B3">
        <v>39967</v>
      </c>
    </row>
    <row spans="1:2" r="4">
      <c t="n" s="5" r="A4">
        <v>2018</v>
      </c>
      <c t="n" s="5" r="B4">
        <v>42711</v>
      </c>
    </row>
    <row spans="1:2" r="5">
      <c t="n" s="5" r="A5">
        <v>2019</v>
      </c>
      <c t="n" s="5" r="B5">
        <v>37206</v>
      </c>
    </row>
    <row spans="1:2" r="6">
      <c t="n" s="5" r="A6">
        <v>2020</v>
      </c>
      <c t="n" s="6" r="B6">
        <v>29344</v>
      </c>
    </row>
    <row spans="1:2" r="7">
      <c t="s" s="3" r="A7">
        <v>398</v>
      </c>
      <c t="s" s="3" r="B7">
        <v>37</v>
      </c>
    </row>
    <row spans="1:2" r="8">
      <c t="n" s="6" r="B8">
        <v>11148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9</v>
      </c>
      <c t="s" s="2" r="B1">
        <v>2</v>
      </c>
      <c t="s" s="2" r="C1">
        <v>33</v>
      </c>
    </row>
    <row spans="1:3" r="2">
      <c t="s" s="3" r="A2">
        <v>400</v>
      </c>
    </row>
    <row spans="1:3" r="3">
      <c t="s" s="3" r="A3">
        <v>401</v>
      </c>
      <c t="n" s="6" r="B3">
        <v>732742</v>
      </c>
      <c t="n" s="6" r="C3">
        <v>289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70</v>
      </c>
      <c t="s" s="2" r="B1">
        <v>1</v>
      </c>
    </row>
    <row spans="1:3" r="2">
      <c t="s" s="2" r="B2">
        <v>2</v>
      </c>
      <c t="s" s="2" r="C2">
        <v>33</v>
      </c>
    </row>
    <row spans="1:3" r="3">
      <c t="s" s="3" r="A3">
        <v>71</v>
      </c>
      <c t="n" s="6" r="B3">
        <v>1753573</v>
      </c>
      <c t="n" s="6" r="C3">
        <v>3162543</v>
      </c>
    </row>
    <row spans="1:3" r="4">
      <c t="s" s="3" r="A4">
        <v>72</v>
      </c>
      <c t="n" s="5" r="B4">
        <v>1483537</v>
      </c>
      <c t="n" s="5" r="C4">
        <v>2969270</v>
      </c>
    </row>
    <row spans="1:3" r="5">
      <c t="s" s="3" r="A5">
        <v>73</v>
      </c>
      <c t="n" s="5" r="B5">
        <v>270036</v>
      </c>
      <c t="n" s="5" r="C5">
        <v>193273</v>
      </c>
    </row>
    <row spans="1:3" r="6">
      <c t="s" s="3" r="A6">
        <v>74</v>
      </c>
      <c t="n" s="5" r="B6">
        <v>3564227</v>
      </c>
      <c t="n" s="5" r="C6">
        <v>3408144</v>
      </c>
    </row>
    <row spans="1:3" r="7">
      <c t="s" s="3" r="A7">
        <v>75</v>
      </c>
      <c t="n" s="5" r="B7">
        <v>1573299</v>
      </c>
      <c t="n" s="5" r="C7">
        <v>342749</v>
      </c>
    </row>
    <row spans="1:3" r="8">
      <c t="s" s="3" r="A8">
        <v>76</v>
      </c>
      <c t="n" s="5" r="B8">
        <v>30303</v>
      </c>
      <c t="n" s="5" r="C8">
        <v>109172</v>
      </c>
    </row>
    <row spans="1:3" r="9">
      <c t="s" s="3" r="A9">
        <v>77</v>
      </c>
      <c t="n" s="5" r="B9">
        <v>744324</v>
      </c>
      <c t="n" s="5" r="C9">
        <v>313124</v>
      </c>
    </row>
    <row spans="1:3" r="10">
      <c t="s" s="3" r="A10">
        <v>78</v>
      </c>
      <c t="n" s="5" r="B10">
        <v>5912153</v>
      </c>
      <c t="n" s="5" r="C10">
        <v>4173189</v>
      </c>
    </row>
    <row spans="1:3" r="11">
      <c t="s" s="3" r="A11">
        <v>79</v>
      </c>
      <c t="n" s="5" r="B11">
        <v>-5642117</v>
      </c>
      <c t="n" s="5" r="C11">
        <v>-3979916</v>
      </c>
    </row>
    <row spans="1:3" r="12">
      <c t="s" s="7" r="A12">
        <v>80</v>
      </c>
    </row>
    <row spans="1:3" r="13">
      <c t="s" s="3" r="A13">
        <v>80</v>
      </c>
      <c t="n" s="5" r="B13">
        <v>72796</v>
      </c>
      <c t="n" s="5" r="C13">
        <v>-43700</v>
      </c>
    </row>
    <row spans="1:3" r="14">
      <c t="s" s="3" r="A14">
        <v>81</v>
      </c>
      <c t="n" s="6" r="B14">
        <v>-5569321</v>
      </c>
      <c t="n" s="6" r="C14">
        <v>-4023616</v>
      </c>
    </row>
    <row spans="1:3" r="15">
      <c t="s" s="3" r="A15">
        <v>82</v>
      </c>
      <c t="s" s="3" r="B15">
        <v>37</v>
      </c>
      <c t="s" s="3" r="C15">
        <v>37</v>
      </c>
    </row>
    <row spans="1:3" r="16">
      <c t="s" s="3" r="A16">
        <v>83</v>
      </c>
      <c t="n" s="6" r="B16">
        <v>-5569321</v>
      </c>
      <c t="n" s="6" r="C16">
        <v>-4023616</v>
      </c>
    </row>
    <row spans="1:3" r="17">
      <c t="s" s="3" r="A17">
        <v>84</v>
      </c>
      <c t="n" s="5" r="B17">
        <v>121526</v>
      </c>
      <c t="n" s="5" r="C17">
        <v>-88653</v>
      </c>
    </row>
    <row spans="1:3" r="18">
      <c t="s" s="3" r="A18">
        <v>85</v>
      </c>
      <c t="n" s="6" r="B18">
        <v>-5447795</v>
      </c>
      <c t="n" s="6" r="C18">
        <v>-4112269</v>
      </c>
    </row>
    <row spans="1:3" r="19">
      <c t="s" s="7" r="A19">
        <v>86</v>
      </c>
    </row>
    <row spans="1:3" r="20">
      <c t="s" s="3" r="A20">
        <v>87</v>
      </c>
      <c t="n" s="9" r="B20">
        <v>-0.08500000000000001</v>
      </c>
      <c t="n" s="9" r="C20">
        <v>-0.112</v>
      </c>
    </row>
    <row spans="1:3" r="21">
      <c t="s" s="3" r="A21">
        <v>88</v>
      </c>
      <c t="n" s="10" r="B21">
        <v>0.002</v>
      </c>
      <c t="n" s="10" r="C21">
        <v>-0.002</v>
      </c>
    </row>
    <row spans="1:3" r="22">
      <c t="s" s="3" r="A22">
        <v>89</v>
      </c>
      <c t="n" s="9" r="B22">
        <v>-0.083</v>
      </c>
      <c t="n" s="9" r="C22">
        <v>-0.114</v>
      </c>
    </row>
    <row spans="1:3" r="23">
      <c t="s" s="3" r="A23">
        <v>90</v>
      </c>
      <c t="n" s="5" r="B23">
        <v>65080470</v>
      </c>
      <c t="n" s="5" r="C23">
        <v>359806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33</v>
      </c>
    </row>
    <row spans="1:3" r="2">
      <c t="s" s="3" r="A2">
        <v>403</v>
      </c>
    </row>
    <row spans="1:3" r="3">
      <c t="n" s="6" r="B3">
        <v>1356819</v>
      </c>
      <c t="n" s="6" r="C3">
        <v>1356819</v>
      </c>
    </row>
    <row spans="1:3" r="4">
      <c t="s" s="3" r="A4">
        <v>404</v>
      </c>
    </row>
    <row spans="1:3" r="5">
      <c t="n" s="5" r="B5">
        <v>1341755</v>
      </c>
      <c t="n" s="5" r="C5">
        <v>1341755</v>
      </c>
    </row>
    <row spans="1:3" r="6">
      <c t="s" s="3" r="A6">
        <v>405</v>
      </c>
    </row>
    <row spans="1:3" r="7">
      <c t="n" s="5" r="B7">
        <v>100000</v>
      </c>
      <c t="n" s="5" r="C7">
        <v>100000</v>
      </c>
    </row>
    <row spans="1:3" r="8">
      <c t="s" s="3" r="A8">
        <v>406</v>
      </c>
    </row>
    <row spans="1:3" r="9">
      <c t="n" s="5" r="B9">
        <v>116000</v>
      </c>
      <c t="n" s="5" r="C9">
        <v>41000</v>
      </c>
    </row>
    <row spans="1:3" r="10">
      <c t="s" s="3" r="A10">
        <v>407</v>
      </c>
    </row>
    <row spans="1:3" r="11">
      <c t="n" s="5" r="B11">
        <v>418712</v>
      </c>
      <c t="n" s="5" r="C11">
        <v>360212</v>
      </c>
    </row>
    <row spans="1:3" r="12">
      <c t="s" s="3" r="A12">
        <v>408</v>
      </c>
    </row>
    <row spans="1:3" r="13">
      <c t="n" s="5" r="B13">
        <v>205000</v>
      </c>
      <c t="n" s="5" r="C13">
        <v>125000</v>
      </c>
    </row>
    <row spans="1:3" r="14">
      <c t="s" s="3" r="A14">
        <v>409</v>
      </c>
    </row>
    <row spans="1:3" r="15">
      <c t="n" s="5" r="B15">
        <v>68161</v>
      </c>
      <c t="n" s="6" r="C15">
        <v>68161</v>
      </c>
    </row>
    <row spans="1:3" r="16">
      <c t="s" s="3" r="A16">
        <v>410</v>
      </c>
    </row>
    <row spans="1:3" r="17">
      <c t="n" s="5" r="B17">
        <v>10606</v>
      </c>
      <c t="s" s="3" r="C17">
        <v>37</v>
      </c>
    </row>
    <row spans="1:3" r="18">
      <c t="s" s="3" r="A18">
        <v>411</v>
      </c>
    </row>
    <row spans="1:3" r="19">
      <c t="n" s="5" r="B19">
        <v>180000</v>
      </c>
      <c t="s" s="3" r="C19">
        <v>37</v>
      </c>
    </row>
    <row spans="1:3" r="20">
      <c t="s" s="3" r="A20">
        <v>412</v>
      </c>
    </row>
    <row spans="1:3" r="21">
      <c t="n" s="5" r="B21">
        <v>23000</v>
      </c>
      <c t="n" s="6" r="C21">
        <v>23000</v>
      </c>
    </row>
    <row spans="1:3" r="22">
      <c t="s" s="3" r="A22">
        <v>413</v>
      </c>
    </row>
    <row spans="1:3" r="23">
      <c t="n" s="5" r="B23">
        <v>160000</v>
      </c>
      <c t="n" s="6" r="C23">
        <v>160000</v>
      </c>
    </row>
    <row spans="1:3" r="24">
      <c t="s" s="3" r="A24">
        <v>414</v>
      </c>
    </row>
    <row spans="1:3" r="25">
      <c t="n" s="5" r="B25">
        <v>20000</v>
      </c>
      <c t="s" s="3" r="C25">
        <v>37</v>
      </c>
    </row>
    <row spans="1:3" r="26">
      <c t="s" s="3" r="A26">
        <v>415</v>
      </c>
    </row>
    <row spans="1:3" r="27">
      <c t="n" s="5" r="B27">
        <v>51500</v>
      </c>
      <c t="n" s="6" r="C27">
        <v>51500</v>
      </c>
    </row>
    <row spans="1:3" r="28">
      <c t="s" s="3" r="A28">
        <v>416</v>
      </c>
    </row>
    <row spans="1:3" r="29">
      <c t="n" s="5" r="B29">
        <v>150000</v>
      </c>
      <c t="n" s="5" r="C29">
        <v>150000</v>
      </c>
    </row>
    <row spans="1:3" r="30">
      <c t="s" s="3" r="A30">
        <v>417</v>
      </c>
    </row>
    <row spans="1:3" r="31">
      <c t="n" s="6" r="B31">
        <v>400000</v>
      </c>
      <c t="n" s="5" r="C31">
        <v>400000</v>
      </c>
    </row>
    <row spans="1:3" r="32">
      <c t="s" s="3" r="A32">
        <v>418</v>
      </c>
    </row>
    <row spans="1:3" r="33">
      <c t="s" s="3" r="B33">
        <v>37</v>
      </c>
      <c t="n" s="6" r="C33">
        <v>26269</v>
      </c>
    </row>
    <row spans="1:3" r="34">
      <c t="s" s="3" r="A34">
        <v>419</v>
      </c>
    </row>
    <row spans="1:3" r="35">
      <c t="n" s="6" r="B35">
        <v>3306667</v>
      </c>
      <c t="s" s="3" r="C35">
        <v>37</v>
      </c>
    </row>
    <row spans="1:3" r="36">
      <c t="s" s="3" r="A36">
        <v>38</v>
      </c>
    </row>
    <row spans="1:3" r="37">
      <c t="n" s="5" r="B37">
        <v>7908220</v>
      </c>
      <c t="n" s="6" r="C37">
        <v>4203716</v>
      </c>
    </row>
    <row spans="1:3" r="38">
      <c t="n" s="5" r="B38">
        <v>7908220</v>
      </c>
      <c t="n" s="5" r="C38">
        <v>4203716</v>
      </c>
    </row>
    <row spans="1:3" r="39">
      <c t="n" s="6" r="B39">
        <v>149228</v>
      </c>
      <c t="n" s="6" r="C39">
        <v>607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3</v>
      </c>
    </row>
    <row spans="1:3" r="2">
      <c t="s" s="3" r="A2">
        <v>421</v>
      </c>
    </row>
    <row spans="1:3" r="3">
      <c t="s" s="3" r="A3">
        <v>387</v>
      </c>
      <c t="s" s="3" r="B3">
        <v>393</v>
      </c>
      <c t="s" s="3" r="C3">
        <v>393</v>
      </c>
    </row>
    <row spans="1:3" r="4">
      <c t="s" s="3" r="A4">
        <v>422</v>
      </c>
    </row>
    <row spans="1:3" r="5">
      <c t="s" s="3" r="A5">
        <v>387</v>
      </c>
      <c t="s" s="3" r="B5">
        <v>393</v>
      </c>
      <c t="s" s="3" r="C5">
        <v>393</v>
      </c>
    </row>
    <row spans="1:3" r="6">
      <c t="s" s="3" r="A6">
        <v>423</v>
      </c>
    </row>
    <row spans="1:3" r="7">
      <c t="s" s="3" r="A7">
        <v>387</v>
      </c>
      <c t="s" s="3" r="B7">
        <v>393</v>
      </c>
      <c t="s" s="3" r="C7">
        <v>393</v>
      </c>
    </row>
    <row spans="1:3" r="8">
      <c t="s" s="3" r="A8">
        <v>424</v>
      </c>
    </row>
    <row spans="1:3" r="9">
      <c t="s" s="3" r="A9">
        <v>387</v>
      </c>
      <c t="s" s="3" r="B9">
        <v>393</v>
      </c>
      <c t="s" s="3" r="C9">
        <v>393</v>
      </c>
    </row>
    <row spans="1:3" r="10">
      <c t="s" s="3" r="A10">
        <v>425</v>
      </c>
    </row>
    <row spans="1:3" r="11">
      <c t="s" s="3" r="A11">
        <v>387</v>
      </c>
      <c t="s" s="3" r="B11">
        <v>393</v>
      </c>
      <c t="s" s="3" r="C11">
        <v>393</v>
      </c>
    </row>
    <row spans="1:3" r="12">
      <c t="s" s="3" r="A12">
        <v>426</v>
      </c>
    </row>
    <row spans="1:3" r="13">
      <c t="s" s="3" r="A13">
        <v>387</v>
      </c>
      <c t="s" s="3" r="B13">
        <v>393</v>
      </c>
      <c t="s" s="3" r="C13">
        <v>393</v>
      </c>
    </row>
    <row spans="1:3" r="14">
      <c t="s" s="3" r="A14">
        <v>427</v>
      </c>
    </row>
    <row spans="1:3" r="15">
      <c t="s" s="3" r="A15">
        <v>387</v>
      </c>
      <c t="s" s="3" r="B15">
        <v>393</v>
      </c>
      <c t="s" s="3" r="C15">
        <v>393</v>
      </c>
    </row>
    <row spans="1:3" r="16">
      <c t="s" s="3" r="A16">
        <v>428</v>
      </c>
    </row>
    <row spans="1:3" r="17">
      <c t="s" s="3" r="A17">
        <v>387</v>
      </c>
      <c t="s" s="3" r="B17">
        <v>393</v>
      </c>
      <c t="s" s="3" r="C17">
        <v>37</v>
      </c>
    </row>
    <row spans="1:3" r="18">
      <c t="s" s="3" r="A18">
        <v>429</v>
      </c>
    </row>
    <row spans="1:3" r="19">
      <c t="s" s="3" r="A19">
        <v>387</v>
      </c>
      <c t="s" s="3" r="B19">
        <v>393</v>
      </c>
      <c t="s" s="3" r="C19">
        <v>37</v>
      </c>
    </row>
    <row spans="1:3" r="20">
      <c t="s" s="3" r="A20">
        <v>430</v>
      </c>
    </row>
    <row spans="1:3" r="21">
      <c t="s" s="3" r="A21">
        <v>387</v>
      </c>
      <c t="s" s="3" r="B21">
        <v>393</v>
      </c>
      <c t="s" s="3" r="C21">
        <v>393</v>
      </c>
    </row>
    <row spans="1:3" r="22">
      <c t="s" s="3" r="A22">
        <v>431</v>
      </c>
    </row>
    <row spans="1:3" r="23">
      <c t="s" s="3" r="A23">
        <v>387</v>
      </c>
      <c t="s" s="3" r="B23">
        <v>393</v>
      </c>
      <c t="s" s="3" r="C23">
        <v>393</v>
      </c>
    </row>
    <row spans="1:3" r="24">
      <c t="s" s="3" r="A24">
        <v>432</v>
      </c>
    </row>
    <row spans="1:3" r="25">
      <c t="s" s="3" r="A25">
        <v>387</v>
      </c>
      <c t="s" s="3" r="B25">
        <v>393</v>
      </c>
      <c t="s" s="3" r="C25">
        <v>37</v>
      </c>
    </row>
    <row spans="1:3" r="26">
      <c t="s" s="3" r="A26">
        <v>433</v>
      </c>
    </row>
    <row spans="1:3" r="27">
      <c t="s" s="3" r="A27">
        <v>387</v>
      </c>
      <c t="s" s="3" r="B27">
        <v>393</v>
      </c>
      <c t="s" s="3" r="C27">
        <v>393</v>
      </c>
    </row>
    <row spans="1:3" r="28">
      <c t="s" s="3" r="A28">
        <v>434</v>
      </c>
    </row>
    <row spans="1:3" r="29">
      <c t="s" s="3" r="A29">
        <v>387</v>
      </c>
      <c t="s" s="3" r="B29">
        <v>393</v>
      </c>
      <c t="s" s="3" r="C29">
        <v>393</v>
      </c>
    </row>
    <row spans="1:3" r="30">
      <c t="s" s="3" r="A30">
        <v>435</v>
      </c>
    </row>
    <row spans="1:3" r="31">
      <c t="s" s="3" r="A31">
        <v>387</v>
      </c>
      <c t="s" s="3" r="B31">
        <v>393</v>
      </c>
      <c t="s" s="3" r="C31">
        <v>393</v>
      </c>
    </row>
    <row spans="1:3" r="32">
      <c t="s" s="3" r="A32">
        <v>436</v>
      </c>
    </row>
    <row spans="1:3" r="33">
      <c t="s" s="3" r="A33">
        <v>386</v>
      </c>
      <c t="s" s="3" r="B33">
        <v>37</v>
      </c>
      <c t="n" s="6" r="C33">
        <v>26269</v>
      </c>
    </row>
    <row spans="1:3" r="34">
      <c t="s" s="3" r="A34">
        <v>437</v>
      </c>
    </row>
    <row spans="1:3" r="35">
      <c t="s" s="3" r="A35">
        <v>387</v>
      </c>
      <c t="s" s="3" r="B35">
        <v>438</v>
      </c>
      <c t="s" s="3" r="C35">
        <v>37</v>
      </c>
    </row>
    <row spans="1:3" r="36">
      <c t="s" s="3" r="A36">
        <v>386</v>
      </c>
      <c t="n" s="6" r="B36">
        <v>4000000</v>
      </c>
      <c t="s" s="3" r="C36">
        <v>37</v>
      </c>
    </row>
    <row spans="1:3" r="37">
      <c t="s" s="3" r="A37">
        <v>396</v>
      </c>
      <c t="n" s="6" r="B37">
        <v>693332</v>
      </c>
      <c t="s" s="3" r="C37">
        <v>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spans="1:2" r="1">
      <c t="s" s="1" r="A1">
        <v>439</v>
      </c>
      <c t="s" s="2" r="B1">
        <v>385</v>
      </c>
    </row>
    <row spans="1:2" r="2">
      <c t="s" s="3" r="A2">
        <v>38</v>
      </c>
    </row>
    <row spans="1:2" r="3">
      <c t="n" s="5" r="A3">
        <v>2016</v>
      </c>
      <c t="s" s="3" r="B3">
        <v>37</v>
      </c>
    </row>
    <row spans="1:2" r="4">
      <c t="n" s="5" r="A4">
        <v>2017</v>
      </c>
      <c t="s" s="3" r="B4">
        <v>37</v>
      </c>
    </row>
    <row spans="1:2" r="5">
      <c t="n" s="5" r="A5">
        <v>2018</v>
      </c>
      <c t="s" s="3" r="B5">
        <v>37</v>
      </c>
    </row>
    <row spans="1:2" r="6">
      <c t="n" s="5" r="A6">
        <v>2019</v>
      </c>
      <c t="s" s="3" r="B6">
        <v>37</v>
      </c>
    </row>
    <row spans="1:2" r="7">
      <c t="n" s="5" r="A7">
        <v>2020</v>
      </c>
      <c t="n" s="6" r="B7">
        <v>4601553</v>
      </c>
    </row>
    <row spans="1:2" r="8">
      <c t="s" s="3" r="A8">
        <v>398</v>
      </c>
      <c t="n" s="5" r="B8">
        <v>3306667</v>
      </c>
    </row>
    <row spans="1:2" r="9">
      <c t="n" s="5" r="B9">
        <v>7908220</v>
      </c>
    </row>
    <row spans="1:2" r="10">
      <c t="n" s="5" r="A10">
        <v>2016</v>
      </c>
      <c t="n" s="5" r="B10">
        <v>965646</v>
      </c>
    </row>
    <row spans="1:2" r="11">
      <c t="n" s="5" r="A11">
        <v>2017</v>
      </c>
      <c t="n" s="5" r="B11">
        <v>39967</v>
      </c>
    </row>
    <row spans="1:2" r="12">
      <c t="n" s="5" r="A12">
        <v>2018</v>
      </c>
      <c t="n" s="5" r="B12">
        <v>42711</v>
      </c>
    </row>
    <row spans="1:2" r="13">
      <c t="n" s="5" r="A13">
        <v>2019</v>
      </c>
      <c t="n" s="5" r="B13">
        <v>37206</v>
      </c>
    </row>
    <row spans="1:2" r="14">
      <c t="n" s="5" r="A14">
        <v>2020</v>
      </c>
      <c t="n" s="6" r="B14">
        <v>29344</v>
      </c>
    </row>
    <row spans="1:2" r="15">
      <c t="s" s="3" r="A15">
        <v>398</v>
      </c>
      <c t="s" s="3" r="B15">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40</v>
      </c>
      <c t="s" s="2" r="B1">
        <v>1</v>
      </c>
    </row>
    <row spans="1:2" r="2">
      <c t="s" s="2" r="B2">
        <v>385</v>
      </c>
    </row>
    <row spans="1:2" r="3">
      <c t="s" s="3" r="A3">
        <v>441</v>
      </c>
    </row>
    <row spans="1:2" r="4">
      <c t="s" s="3" r="A4">
        <v>442</v>
      </c>
      <c t="n" s="5" r="B4">
        <v>2011</v>
      </c>
    </row>
    <row spans="1:2" r="5">
      <c t="s" s="3" r="A5">
        <v>443</v>
      </c>
    </row>
    <row spans="1:2" r="6">
      <c t="s" s="3" r="A6">
        <v>442</v>
      </c>
      <c t="n" s="5" r="B6">
        <v>2014</v>
      </c>
    </row>
    <row spans="1:2" r="7">
      <c t="s" s="3" r="A7">
        <v>444</v>
      </c>
    </row>
    <row spans="1:2" r="8">
      <c t="s" s="3" r="A8">
        <v>445</v>
      </c>
      <c t="n" s="6" r="B8">
        <v>17295000</v>
      </c>
    </row>
    <row spans="1:2" r="9">
      <c t="s" s="3" r="A9">
        <v>446</v>
      </c>
    </row>
    <row spans="1:2" r="10">
      <c t="s" s="3" r="A10">
        <v>442</v>
      </c>
      <c t="n" s="5" r="B10">
        <v>2011</v>
      </c>
    </row>
    <row spans="1:2" r="11">
      <c t="s" s="3" r="A11">
        <v>447</v>
      </c>
    </row>
    <row spans="1:2" r="12">
      <c t="s" s="3" r="A12">
        <v>442</v>
      </c>
      <c t="n" s="5" r="B12">
        <v>2014</v>
      </c>
    </row>
    <row spans="1:2" r="13">
      <c t="s" s="3" r="A13">
        <v>448</v>
      </c>
    </row>
    <row spans="1:2" r="14">
      <c t="s" s="3" r="A14">
        <v>445</v>
      </c>
      <c t="n" s="6" r="B14">
        <v>21890000</v>
      </c>
    </row>
    <row spans="1:2" r="15">
      <c t="s" s="3" r="A15">
        <v>449</v>
      </c>
      <c t="n" s="6" r="B15">
        <v>1693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50</v>
      </c>
      <c t="s" s="2" r="B1">
        <v>1</v>
      </c>
    </row>
    <row spans="1:3" r="2">
      <c t="s" s="2" r="B2">
        <v>2</v>
      </c>
      <c t="s" s="2" r="C2">
        <v>33</v>
      </c>
    </row>
    <row spans="1:3" r="3">
      <c t="s" s="3" r="A3">
        <v>340</v>
      </c>
    </row>
    <row spans="1:3" r="4">
      <c t="s" s="3" r="A4">
        <v>451</v>
      </c>
      <c t="n" s="6" r="B4">
        <v>0</v>
      </c>
      <c t="n" s="6" r="C4">
        <v>0</v>
      </c>
    </row>
    <row spans="1:3" r="5">
      <c t="s" s="3" r="A5">
        <v>452</v>
      </c>
      <c t="n" s="5" r="B5">
        <v>0</v>
      </c>
      <c t="n" s="5" r="C5">
        <v>0</v>
      </c>
    </row>
    <row spans="1:3" r="6">
      <c t="s" s="3" r="A6">
        <v>342</v>
      </c>
    </row>
    <row spans="1:3" r="7">
      <c t="s" s="3" r="A7">
        <v>451</v>
      </c>
      <c t="n" s="5" r="B7">
        <v>0</v>
      </c>
      <c t="n" s="5" r="C7">
        <v>0</v>
      </c>
    </row>
    <row spans="1:3" r="8">
      <c t="s" s="3" r="A8">
        <v>452</v>
      </c>
      <c t="n" s="5" r="B8">
        <v>0</v>
      </c>
      <c t="n" s="5" r="C8">
        <v>0</v>
      </c>
    </row>
    <row spans="1:3" r="9">
      <c t="s" s="3" r="A9">
        <v>453</v>
      </c>
      <c t="n" s="5" r="B9">
        <v>0</v>
      </c>
      <c t="n" s="5" r="C9">
        <v>0</v>
      </c>
    </row>
    <row spans="1:3" r="10">
      <c t="s" s="3" r="A10">
        <v>454</v>
      </c>
      <c t="n" s="6" r="B10">
        <v>0</v>
      </c>
      <c t="n" s="6" r="C10">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55</v>
      </c>
      <c t="s" s="2" r="B1">
        <v>1</v>
      </c>
    </row>
    <row spans="1:3" r="2">
      <c t="s" s="2" r="B2">
        <v>2</v>
      </c>
      <c t="s" s="2" r="C2">
        <v>33</v>
      </c>
    </row>
    <row spans="1:3" r="3">
      <c t="s" s="3" r="A3">
        <v>456</v>
      </c>
    </row>
    <row spans="1:3" r="4">
      <c t="s" s="3" r="A4">
        <v>457</v>
      </c>
      <c t="n" s="6" r="B4">
        <v>225780</v>
      </c>
    </row>
    <row spans="1:3" r="5">
      <c t="s" s="3" r="A5">
        <v>458</v>
      </c>
    </row>
    <row spans="1:3" r="6">
      <c t="s" s="3" r="A6">
        <v>457</v>
      </c>
      <c t="n" s="5" r="B6">
        <v>112793</v>
      </c>
    </row>
    <row spans="1:3" r="7">
      <c t="s" s="3" r="A7">
        <v>459</v>
      </c>
    </row>
    <row spans="1:3" r="8">
      <c t="s" s="3" r="A8">
        <v>457</v>
      </c>
      <c t="n" s="5" r="B8">
        <v>187589</v>
      </c>
    </row>
    <row spans="1:3" r="9">
      <c t="s" s="3" r="A9">
        <v>460</v>
      </c>
      <c t="n" s="5" r="B9">
        <v>8243778</v>
      </c>
    </row>
    <row spans="1:3" r="10">
      <c t="s" s="3" r="A10">
        <v>461</v>
      </c>
      <c t="n" s="5" r="B10">
        <v>657342</v>
      </c>
    </row>
    <row spans="1:3" r="11">
      <c t="s" s="3" r="A11">
        <v>462</v>
      </c>
      <c t="n" s="5" r="B11">
        <v>-6060</v>
      </c>
    </row>
    <row spans="1:3" r="12">
      <c t="s" s="3" r="A12">
        <v>463</v>
      </c>
      <c t="n" s="5" r="B12">
        <v>79554</v>
      </c>
    </row>
    <row spans="1:3" r="13">
      <c t="s" s="3" r="A13">
        <v>464</v>
      </c>
      <c t="n" s="5" r="B13">
        <v>3352739</v>
      </c>
    </row>
    <row spans="1:3" r="14">
      <c t="s" s="3" r="A14">
        <v>465</v>
      </c>
      <c t="n" s="5" r="B14">
        <v>2284781</v>
      </c>
    </row>
    <row spans="1:3" r="15">
      <c t="n" s="5" r="B15">
        <v>15138296</v>
      </c>
    </row>
    <row spans="1:3" r="16">
      <c t="s" s="3" r="A16">
        <v>466</v>
      </c>
      <c t="n" s="5" r="B16">
        <v>-15138296</v>
      </c>
    </row>
    <row spans="1:3" r="17">
      <c t="s" s="3" r="A17">
        <v>467</v>
      </c>
      <c t="n" s="5" r="B17">
        <v>15138296</v>
      </c>
      <c t="n" s="6" r="C17">
        <v>13445050</v>
      </c>
    </row>
    <row spans="1:3" r="18">
      <c t="s" s="3" r="A18">
        <v>449</v>
      </c>
      <c t="n" s="6" r="B18">
        <v>1693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68</v>
      </c>
      <c t="s" s="2" r="B1">
        <v>1</v>
      </c>
    </row>
    <row spans="1:3" r="2">
      <c t="s" s="2" r="B2">
        <v>2</v>
      </c>
      <c t="s" s="2" r="C2">
        <v>33</v>
      </c>
    </row>
    <row spans="1:3" r="3">
      <c t="s" s="3" r="A3">
        <v>469</v>
      </c>
      <c t="s" s="3" r="B3">
        <v>470</v>
      </c>
      <c t="s" s="3" r="C3">
        <v>470</v>
      </c>
    </row>
    <row spans="1:3" r="4">
      <c t="s" s="3" r="A4">
        <v>471</v>
      </c>
      <c t="s" s="3" r="B4">
        <v>472</v>
      </c>
      <c t="s" s="3" r="C4">
        <v>472</v>
      </c>
    </row>
    <row spans="1:3" r="5">
      <c t="s" s="3" r="A5">
        <v>473</v>
      </c>
      <c t="s" s="3" r="B5">
        <v>37</v>
      </c>
      <c t="s" s="3" r="C5">
        <v>37</v>
      </c>
    </row>
    <row spans="1:3" r="6">
      <c t="s" s="3" r="A6">
        <v>466</v>
      </c>
      <c t="s" s="3" r="B6">
        <v>474</v>
      </c>
      <c t="s" s="3" r="C6">
        <v>474</v>
      </c>
    </row>
    <row spans="1:3" r="7">
      <c t="s" s="3" r="A7">
        <v>475</v>
      </c>
      <c t="s" s="3" r="B7">
        <v>476</v>
      </c>
      <c t="s" s="3" r="C7">
        <v>4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17"/>
    <col customWidth="1" max="6" min="6" width="15"/>
  </cols>
  <sheetData>
    <row spans="1:6" r="1">
      <c t="s" s="1" r="A1">
        <v>477</v>
      </c>
      <c t="s" s="2" r="B1">
        <v>478</v>
      </c>
      <c t="s" s="2" r="C1">
        <v>479</v>
      </c>
      <c t="s" s="2" r="D1">
        <v>312</v>
      </c>
      <c t="s" s="2" r="E1">
        <v>301</v>
      </c>
      <c t="s" s="2" r="F1">
        <v>303</v>
      </c>
    </row>
    <row spans="1:6" r="2">
      <c t="s" s="3" r="A2">
        <v>480</v>
      </c>
    </row>
    <row spans="1:6" r="3">
      <c t="s" s="3" r="A3">
        <v>308</v>
      </c>
      <c t="n" s="5" r="C3">
        <v>5000</v>
      </c>
    </row>
    <row spans="1:6" r="4">
      <c t="s" s="3" r="A4">
        <v>481</v>
      </c>
      <c t="s" s="3" r="C4">
        <v>482</v>
      </c>
    </row>
    <row spans="1:6" r="5">
      <c t="s" s="3" r="A5">
        <v>483</v>
      </c>
    </row>
    <row spans="1:6" r="6">
      <c t="s" s="3" r="A6">
        <v>305</v>
      </c>
      <c t="n" s="5" r="B6">
        <v>29000</v>
      </c>
      <c t="n" s="5" r="E6">
        <v>29000</v>
      </c>
    </row>
    <row spans="1:6" r="7">
      <c t="s" s="3" r="A7">
        <v>484</v>
      </c>
      <c t="s" s="3" r="B7">
        <v>485</v>
      </c>
    </row>
    <row spans="1:6" r="8">
      <c t="s" s="3" r="A8">
        <v>486</v>
      </c>
      <c t="n" s="6" r="B8">
        <v>13500</v>
      </c>
    </row>
    <row spans="1:6" r="9">
      <c t="s" s="3" r="A9">
        <v>487</v>
      </c>
    </row>
    <row spans="1:6" r="10">
      <c t="s" s="3" r="A10">
        <v>308</v>
      </c>
      <c t="n" s="5" r="F10">
        <v>261</v>
      </c>
    </row>
    <row spans="1:6" r="11">
      <c t="s" s="3" r="A11">
        <v>488</v>
      </c>
      <c t="n" s="6" r="C11">
        <v>298467</v>
      </c>
      <c t="n" s="6" r="D11">
        <v>2433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489</v>
      </c>
      <c t="s" s="2" r="B1">
        <v>385</v>
      </c>
    </row>
    <row spans="1:2" r="2">
      <c t="n" s="5" r="A2">
        <v>2016</v>
      </c>
      <c t="n" s="6" r="B2">
        <v>162000</v>
      </c>
    </row>
    <row spans="1:2" r="3">
      <c t="n" s="5" r="A3">
        <v>2017</v>
      </c>
      <c t="n" s="5" r="B3">
        <v>162000</v>
      </c>
    </row>
    <row spans="1:2" r="4">
      <c t="n" s="5" r="A4">
        <v>2018</v>
      </c>
      <c t="n" s="5" r="B4">
        <v>162000</v>
      </c>
    </row>
    <row spans="1:2" r="5">
      <c t="n" s="5" r="A5">
        <v>2019</v>
      </c>
      <c t="n" s="5" r="B5">
        <v>162000</v>
      </c>
    </row>
    <row spans="1:2" r="6">
      <c t="n" s="5" r="A6">
        <v>2020</v>
      </c>
      <c t="n" s="6" r="B6">
        <v>158850</v>
      </c>
    </row>
    <row spans="1:2" r="7">
      <c t="s" s="3" r="A7">
        <v>398</v>
      </c>
      <c t="s" s="3" r="B7">
        <v>37</v>
      </c>
    </row>
    <row spans="1:2" r="8">
      <c t="n" s="6" r="B8">
        <v>8068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490</v>
      </c>
      <c t="s" s="2" r="B1">
        <v>491</v>
      </c>
      <c t="s" s="2" r="C1">
        <v>33</v>
      </c>
      <c t="s" s="2" r="D1">
        <v>2</v>
      </c>
    </row>
    <row spans="1:4" r="2">
      <c t="s" s="3" r="A2">
        <v>492</v>
      </c>
    </row>
    <row spans="1:4" r="3">
      <c t="s" s="3" r="A3">
        <v>493</v>
      </c>
      <c t="n" s="6" r="C3">
        <v>1500000</v>
      </c>
    </row>
    <row spans="1:4" r="4">
      <c t="s" s="3" r="A4">
        <v>494</v>
      </c>
    </row>
    <row spans="1:4" r="5">
      <c t="s" s="3" r="A5">
        <v>493</v>
      </c>
      <c t="n" s="5" r="C5">
        <v>5000000</v>
      </c>
    </row>
    <row spans="1:4" r="6">
      <c t="s" s="3" r="A6">
        <v>495</v>
      </c>
    </row>
    <row spans="1:4" r="7">
      <c t="s" s="3" r="A7">
        <v>496</v>
      </c>
      <c t="n" s="6" r="D7">
        <v>45440</v>
      </c>
    </row>
    <row spans="1:4" r="8">
      <c t="s" s="3" r="A8">
        <v>497</v>
      </c>
    </row>
    <row spans="1:4" r="9">
      <c t="s" s="3" r="A9">
        <v>498</v>
      </c>
      <c t="n" s="6" r="C9">
        <v>778932</v>
      </c>
      <c t="n" s="5" r="D9">
        <v>733922</v>
      </c>
    </row>
    <row spans="1:4" r="10">
      <c t="s" s="3" r="A10">
        <v>316</v>
      </c>
    </row>
    <row spans="1:4" r="11">
      <c t="s" s="3" r="A11">
        <v>499</v>
      </c>
      <c t="n" s="5" r="D11">
        <v>77794</v>
      </c>
    </row>
    <row spans="1:4" r="12">
      <c t="s" s="3" r="A12">
        <v>500</v>
      </c>
    </row>
    <row spans="1:4" r="13">
      <c t="s" s="3" r="A13">
        <v>498</v>
      </c>
      <c t="n" s="5" r="D13">
        <v>4601553</v>
      </c>
    </row>
    <row spans="1:4" r="14">
      <c t="s" s="3" r="A14">
        <v>386</v>
      </c>
      <c t="n" s="6" r="B14">
        <v>4000000</v>
      </c>
    </row>
    <row spans="1:4" r="15">
      <c t="s" s="3" r="A15">
        <v>387</v>
      </c>
      <c t="s" s="3" r="B15">
        <v>438</v>
      </c>
    </row>
    <row spans="1:4" r="16">
      <c t="s" s="3" r="A16">
        <v>501</v>
      </c>
    </row>
    <row spans="1:4" r="17">
      <c t="s" s="3" r="A17">
        <v>502</v>
      </c>
      <c t="n" s="11" r="B17">
        <v>0.1</v>
      </c>
    </row>
    <row spans="1:4" r="18">
      <c t="s" s="3" r="A18">
        <v>503</v>
      </c>
    </row>
    <row spans="1:4" r="19">
      <c t="s" s="3" r="A19">
        <v>502</v>
      </c>
      <c t="n" s="12" r="B19">
        <v>0.2</v>
      </c>
    </row>
    <row spans="1:4" r="20">
      <c t="s" s="3" r="A20">
        <v>504</v>
      </c>
    </row>
    <row spans="1:4" r="21">
      <c t="s" s="3" r="A21">
        <v>502</v>
      </c>
      <c t="n" s="12" r="B21">
        <v>0.3</v>
      </c>
    </row>
    <row spans="1:4" r="22">
      <c t="s" s="3" r="A22">
        <v>505</v>
      </c>
    </row>
    <row spans="1:4" r="23">
      <c t="s" s="3" r="A23">
        <v>502</v>
      </c>
      <c t="n" s="12" r="B23">
        <v>0.4</v>
      </c>
    </row>
    <row spans="1:4" r="24">
      <c t="s" s="3" r="A24">
        <v>506</v>
      </c>
    </row>
    <row spans="1:4" r="25">
      <c t="s" s="3" r="A25">
        <v>502</v>
      </c>
      <c t="n" s="11" r="B25">
        <v>0.5</v>
      </c>
    </row>
    <row spans="1:4" r="26">
      <c t="s" s="3" r="A26">
        <v>507</v>
      </c>
    </row>
    <row spans="1:4" r="27">
      <c t="s" s="3" r="A27">
        <v>508</v>
      </c>
      <c t="n" s="5" r="B27">
        <v>12000000</v>
      </c>
    </row>
    <row spans="1:4" r="28">
      <c t="s" s="3" r="A28">
        <v>509</v>
      </c>
      <c t="n" s="11" r="B28">
        <v>0.02</v>
      </c>
    </row>
    <row spans="1:4" r="29">
      <c t="s" s="3" r="A29">
        <v>510</v>
      </c>
      <c t="s" s="3" r="B29">
        <v>325</v>
      </c>
    </row>
    <row spans="1:4" r="30">
      <c t="s" s="3" r="A30">
        <v>396</v>
      </c>
      <c t="n" s="6" r="B30">
        <v>779999</v>
      </c>
    </row>
    <row spans="1:4" r="31">
      <c t="s" s="3" r="A31">
        <v>511</v>
      </c>
      <c t="s" s="3" r="B31">
        <v>485</v>
      </c>
    </row>
    <row spans="1:4" r="32">
      <c t="s" s="3" r="A32">
        <v>379</v>
      </c>
    </row>
    <row spans="1:4" r="33">
      <c t="s" s="3" r="A33">
        <v>386</v>
      </c>
      <c t="s" s="3" r="C33">
        <v>37</v>
      </c>
      <c t="n" s="5" r="D33">
        <v>84000</v>
      </c>
    </row>
    <row spans="1:4" r="34">
      <c t="s" s="3" r="A34">
        <v>396</v>
      </c>
      <c t="s" s="3" r="C34">
        <v>37</v>
      </c>
      <c t="n" s="5" r="D34">
        <v>28300</v>
      </c>
    </row>
    <row spans="1:4" r="35">
      <c t="s" s="3" r="A35">
        <v>512</v>
      </c>
      <c t="s" s="3" r="C35">
        <v>513</v>
      </c>
    </row>
    <row spans="1:4" r="36">
      <c t="s" s="3" r="A36">
        <v>499</v>
      </c>
      <c t="n" s="6" r="C36">
        <v>74955</v>
      </c>
      <c t="n" s="6" r="D36">
        <v>71207</v>
      </c>
    </row>
    <row spans="1:4" r="37">
      <c t="s" s="3" r="A37">
        <v>509</v>
      </c>
      <c t="n" s="11" r="C37">
        <v>0.02</v>
      </c>
      <c t="n" s="11" r="D37">
        <v>0.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91</v>
      </c>
      <c t="s" s="2" r="B1">
        <v>1</v>
      </c>
    </row>
    <row spans="1:3" r="2">
      <c t="s" s="2" r="B2">
        <v>2</v>
      </c>
      <c t="s" s="2" r="C2">
        <v>33</v>
      </c>
    </row>
    <row spans="1:3" r="3">
      <c t="s" s="3" r="A3">
        <v>38</v>
      </c>
    </row>
    <row spans="1:3" r="4">
      <c t="s" s="7" r="A4">
        <v>92</v>
      </c>
    </row>
    <row spans="1:3" r="5">
      <c t="s" s="3" r="A5">
        <v>93</v>
      </c>
      <c t="n" s="6" r="B5">
        <v>4473206</v>
      </c>
      <c t="n" s="6" r="C5">
        <v>3127349</v>
      </c>
    </row>
    <row spans="1:3" r="6">
      <c t="s" s="3" r="A6">
        <v>94</v>
      </c>
      <c t="n" s="5" r="B6">
        <v>-49100</v>
      </c>
      <c t="n" s="5" r="C6">
        <v>-64933</v>
      </c>
    </row>
    <row spans="1:3" r="7">
      <c t="s" s="3" r="A7">
        <v>95</v>
      </c>
      <c t="n" s="5" r="B7">
        <v>-5569321</v>
      </c>
      <c t="n" s="5" r="C7">
        <v>-4023616</v>
      </c>
    </row>
    <row spans="1:3" r="8">
      <c t="s" s="3" r="A8">
        <v>96</v>
      </c>
      <c t="n" s="5" r="B8">
        <v>121526</v>
      </c>
      <c t="n" s="5" r="C8">
        <v>-88653</v>
      </c>
    </row>
    <row spans="1:3" r="9">
      <c t="s" s="3" r="A9">
        <v>97</v>
      </c>
      <c t="n" s="5" r="B9">
        <v>-5447795</v>
      </c>
      <c t="n" s="5" r="C9">
        <v>-4112269</v>
      </c>
    </row>
    <row spans="1:3" r="10">
      <c t="s" s="3" r="A10">
        <v>98</v>
      </c>
      <c t="n" s="5" r="B10">
        <v>30303</v>
      </c>
      <c t="n" s="6" r="C10">
        <v>109172</v>
      </c>
    </row>
    <row spans="1:3" r="11">
      <c t="s" s="3" r="A11">
        <v>99</v>
      </c>
      <c t="n" s="6" r="B11">
        <v>93646</v>
      </c>
      <c t="s" s="3" r="C11">
        <v>37</v>
      </c>
    </row>
    <row spans="1:3" r="12">
      <c t="s" s="3" r="A12">
        <v>100</v>
      </c>
      <c t="s" s="3" r="B12">
        <v>37</v>
      </c>
      <c t="n" s="6" r="C12">
        <v>1098</v>
      </c>
    </row>
    <row spans="1:3" r="13">
      <c t="s" s="3" r="A13">
        <v>101</v>
      </c>
      <c t="n" s="6" r="B13">
        <v>1573299</v>
      </c>
      <c t="n" s="6" r="C13">
        <v>342749</v>
      </c>
    </row>
    <row spans="1:3" r="14">
      <c t="s" s="3" r="A14">
        <v>102</v>
      </c>
      <c t="n" s="5" r="B14">
        <v>25500</v>
      </c>
      <c t="s" s="3" r="C14">
        <v>37</v>
      </c>
    </row>
    <row spans="1:3" r="15">
      <c t="s" s="3" r="A15">
        <v>103</v>
      </c>
      <c t="n" s="5" r="B15">
        <v>92736</v>
      </c>
      <c t="n" s="6" r="C15">
        <v>-347947</v>
      </c>
    </row>
    <row spans="1:3" r="16">
      <c t="s" s="3" r="A16">
        <v>43</v>
      </c>
      <c t="n" s="5" r="B16">
        <v>-247531</v>
      </c>
      <c t="n" s="5" r="C16">
        <v>43545</v>
      </c>
    </row>
    <row spans="1:3" r="17">
      <c t="s" s="3" r="A17">
        <v>104</v>
      </c>
      <c t="n" s="5" r="B17">
        <v>45539</v>
      </c>
      <c t="n" s="5" r="C17">
        <v>-77968</v>
      </c>
    </row>
    <row spans="1:3" r="18">
      <c t="s" s="3" r="A18">
        <v>105</v>
      </c>
      <c t="n" s="5" r="B18">
        <v>412876</v>
      </c>
      <c t="n" s="5" r="C18">
        <v>863711</v>
      </c>
    </row>
    <row spans="1:3" r="19">
      <c t="s" s="3" r="A19">
        <v>106</v>
      </c>
      <c t="n" s="5" r="B19">
        <v>-3421427</v>
      </c>
      <c t="n" s="5" r="C19">
        <v>-3177909</v>
      </c>
    </row>
    <row spans="1:3" r="20">
      <c t="s" s="3" r="A20">
        <v>107</v>
      </c>
      <c t="n" s="5" r="B20">
        <v>-356758</v>
      </c>
      <c t="n" s="5" r="C20">
        <v>-80492</v>
      </c>
    </row>
    <row spans="1:3" r="21">
      <c t="s" s="3" r="A21">
        <v>108</v>
      </c>
      <c t="n" s="5" r="B21">
        <v>-3778185</v>
      </c>
      <c t="n" s="5" r="C21">
        <v>-3258401</v>
      </c>
    </row>
    <row spans="1:3" r="22">
      <c t="s" s="3" r="A22">
        <v>109</v>
      </c>
      <c t="n" s="5" r="B22">
        <v>-117788</v>
      </c>
      <c t="n" s="6" r="C22">
        <v>-46465</v>
      </c>
    </row>
    <row spans="1:3" r="23">
      <c t="s" s="3" r="A23">
        <v>110</v>
      </c>
      <c t="n" s="5" r="B23">
        <v>13032</v>
      </c>
      <c t="s" s="3" r="C23">
        <v>37</v>
      </c>
    </row>
    <row spans="1:3" r="24">
      <c t="s" s="3" r="A24">
        <v>111</v>
      </c>
      <c t="n" s="6" r="B24">
        <v>-104756</v>
      </c>
      <c t="n" s="6" r="C24">
        <v>-46465</v>
      </c>
    </row>
    <row spans="1:3" r="25">
      <c t="s" s="3" r="A25">
        <v>112</v>
      </c>
      <c t="s" s="3" r="B25">
        <v>37</v>
      </c>
      <c t="s" s="3" r="C25">
        <v>37</v>
      </c>
    </row>
    <row spans="1:3" r="26">
      <c t="s" s="3" r="A26">
        <v>113</v>
      </c>
      <c t="n" s="6" r="B26">
        <v>-104756</v>
      </c>
      <c t="n" s="6" r="C26">
        <v>-46465</v>
      </c>
    </row>
    <row spans="1:3" r="27">
      <c t="s" s="3" r="A27">
        <v>114</v>
      </c>
      <c t="s" s="3" r="B27">
        <v>37</v>
      </c>
      <c t="n" s="5" r="C27">
        <v>142800</v>
      </c>
    </row>
    <row spans="1:3" r="28">
      <c t="s" s="3" r="A28">
        <v>115</v>
      </c>
      <c t="n" s="6" r="B28">
        <v>-67270</v>
      </c>
      <c t="n" s="5" r="C28">
        <v>44443</v>
      </c>
    </row>
    <row spans="1:3" r="29">
      <c t="s" s="3" r="A29">
        <v>93</v>
      </c>
      <c t="n" s="5" r="B29">
        <v>283500</v>
      </c>
      <c t="n" s="5" r="C29">
        <v>4249</v>
      </c>
    </row>
    <row spans="1:3" r="30">
      <c t="s" s="3" r="A30">
        <v>94</v>
      </c>
      <c t="n" s="5" r="B30">
        <v>-514744</v>
      </c>
      <c t="n" s="5" r="C30">
        <v>-25000</v>
      </c>
    </row>
    <row spans="1:3" r="31">
      <c t="s" s="3" r="A31">
        <v>116</v>
      </c>
      <c t="n" s="5" r="B31">
        <v>4125592</v>
      </c>
      <c t="n" s="5" r="C31">
        <v>3228908</v>
      </c>
    </row>
    <row spans="1:3" r="32">
      <c t="s" s="3" r="A32">
        <v>117</v>
      </c>
      <c t="n" s="5" r="B32">
        <v>-181826</v>
      </c>
      <c t="n" s="5" r="C32">
        <v>1289</v>
      </c>
    </row>
    <row spans="1:3" r="33">
      <c t="s" s="3" r="A33">
        <v>118</v>
      </c>
      <c t="n" s="5" r="B33">
        <v>3943766</v>
      </c>
      <c t="n" s="5" r="C33">
        <v>3230197</v>
      </c>
    </row>
    <row spans="1:3" r="34">
      <c t="s" s="3" r="A34">
        <v>119</v>
      </c>
      <c t="n" s="5" r="B34">
        <v>60825</v>
      </c>
      <c t="n" s="5" r="C34">
        <v>-74669</v>
      </c>
    </row>
    <row spans="1:3" r="35">
      <c t="s" s="3" r="A35">
        <v>120</v>
      </c>
      <c t="n" s="5" r="B35">
        <v>9522</v>
      </c>
      <c t="n" s="5" r="C35">
        <v>84191</v>
      </c>
    </row>
    <row spans="1:3" r="36">
      <c t="s" s="3" r="A36">
        <v>121</v>
      </c>
      <c t="n" s="5" r="B36">
        <v>70347</v>
      </c>
      <c t="n" s="5" r="C36">
        <v>9522</v>
      </c>
    </row>
    <row spans="1:3" r="37">
      <c t="s" s="3" r="A37">
        <v>122</v>
      </c>
      <c t="n" s="6" r="B37">
        <v>93425</v>
      </c>
      <c t="n" s="6" r="C37">
        <v>56273</v>
      </c>
    </row>
    <row spans="1:3" r="38">
      <c t="s" s="3" r="A38">
        <v>123</v>
      </c>
      <c t="s" s="3" r="B38">
        <v>37</v>
      </c>
      <c t="s" s="3" r="C38">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W2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7"/>
    <col customWidth="1" max="9" min="9" width="20"/>
    <col customWidth="1" max="10" min="10" width="20"/>
    <col customWidth="1" max="11" min="11" width="20"/>
    <col customWidth="1" max="12" min="12" width="20"/>
    <col customWidth="1" max="13" min="13" width="27"/>
    <col customWidth="1" max="14" min="14" width="20"/>
    <col customWidth="1" max="15" min="15" width="20"/>
    <col customWidth="1" max="16" min="16" width="20"/>
    <col customWidth="1" max="17" min="17" width="20"/>
    <col customWidth="1" max="18" min="18" width="27"/>
    <col customWidth="1" max="19" min="19" width="37"/>
    <col customWidth="1" max="20" min="20" width="37"/>
    <col customWidth="1" max="21" min="21" width="20"/>
    <col customWidth="1" max="22" min="22" width="30"/>
    <col customWidth="1" max="23" min="23" width="30"/>
  </cols>
  <sheetData>
    <row spans="1:23" r="1">
      <c t="s" s="1" r="A1">
        <v>514</v>
      </c>
      <c t="s" s="2" r="B1">
        <v>515</v>
      </c>
      <c t="s" s="2" r="C1">
        <v>516</v>
      </c>
      <c t="s" s="2" r="D1">
        <v>517</v>
      </c>
      <c t="s" s="2" r="E1">
        <v>518</v>
      </c>
      <c t="s" s="2" r="F1">
        <v>519</v>
      </c>
      <c t="s" s="2" r="G1">
        <v>520</v>
      </c>
      <c t="s" s="2" r="H1">
        <v>521</v>
      </c>
      <c t="s" s="2" r="I1">
        <v>522</v>
      </c>
      <c t="s" s="2" r="J1">
        <v>523</v>
      </c>
      <c t="s" s="2" r="K1">
        <v>524</v>
      </c>
      <c t="s" s="2" r="L1">
        <v>525</v>
      </c>
      <c t="s" s="2" r="M1">
        <v>526</v>
      </c>
      <c t="s" s="2" r="N1">
        <v>527</v>
      </c>
      <c t="s" s="2" r="O1">
        <v>528</v>
      </c>
      <c t="s" s="2" r="P1">
        <v>529</v>
      </c>
      <c t="s" s="2" r="Q1">
        <v>530</v>
      </c>
      <c t="s" s="2" r="R1">
        <v>531</v>
      </c>
      <c t="s" s="2" r="S1">
        <v>532</v>
      </c>
      <c t="s" s="2" r="T1">
        <v>521</v>
      </c>
      <c t="s" s="2" r="U1">
        <v>533</v>
      </c>
      <c t="s" s="2" r="V1">
        <v>534</v>
      </c>
      <c t="s" s="2" r="W1">
        <v>535</v>
      </c>
    </row>
    <row spans="1:23" r="2">
      <c t="s" s="3" r="A2">
        <v>536</v>
      </c>
    </row>
    <row spans="1:23" r="3">
      <c t="s" s="3" r="A3">
        <v>537</v>
      </c>
      <c t="n" s="6" r="H3">
        <v>6071700</v>
      </c>
      <c t="n" s="6" r="T3">
        <v>6071700</v>
      </c>
    </row>
    <row spans="1:23" r="4">
      <c t="s" s="3" r="A4">
        <v>538</v>
      </c>
    </row>
    <row spans="1:23" r="5">
      <c t="s" s="3" r="A5">
        <v>537</v>
      </c>
      <c t="n" s="5" r="H5">
        <v>4728300</v>
      </c>
      <c t="n" s="5" r="T5">
        <v>4728300</v>
      </c>
    </row>
    <row spans="1:23" r="6">
      <c t="s" s="3" r="A6">
        <v>362</v>
      </c>
    </row>
    <row spans="1:23" r="7">
      <c t="s" s="3" r="A7">
        <v>537</v>
      </c>
      <c t="n" s="5" r="H7">
        <v>10800000</v>
      </c>
      <c t="n" s="6" r="S7">
        <v>10800000</v>
      </c>
      <c t="n" s="6" r="T7">
        <v>10800000</v>
      </c>
    </row>
    <row spans="1:23" r="8">
      <c t="s" s="3" r="A8">
        <v>539</v>
      </c>
    </row>
    <row spans="1:23" r="9">
      <c t="s" s="3" r="A9">
        <v>296</v>
      </c>
      <c t="n" s="5" r="E9">
        <v>5000000</v>
      </c>
    </row>
    <row spans="1:23" r="10">
      <c t="s" s="3" r="A10">
        <v>125</v>
      </c>
    </row>
    <row spans="1:23" r="11">
      <c t="s" s="3" r="A11">
        <v>146</v>
      </c>
      <c t="s" s="3" r="T11">
        <v>37</v>
      </c>
    </row>
    <row spans="1:23" r="12">
      <c t="s" s="3" r="A12">
        <v>148</v>
      </c>
      <c t="s" s="3" r="T12">
        <v>37</v>
      </c>
    </row>
    <row spans="1:23" r="13">
      <c t="s" s="3" r="A13">
        <v>540</v>
      </c>
      <c t="n" s="5" r="C13">
        <v>2000000000</v>
      </c>
    </row>
    <row spans="1:23" r="14">
      <c t="s" s="3" r="A14">
        <v>537</v>
      </c>
      <c t="n" s="6" r="H14">
        <v>1812632</v>
      </c>
      <c t="n" s="6" r="S14">
        <v>1150000</v>
      </c>
      <c t="n" s="6" r="T14">
        <v>1812632</v>
      </c>
    </row>
    <row spans="1:23" r="15">
      <c t="s" s="3" r="A15">
        <v>541</v>
      </c>
      <c t="n" s="5" r="B15">
        <v>200</v>
      </c>
    </row>
    <row spans="1:23" r="16">
      <c t="s" s="3" r="A16">
        <v>542</v>
      </c>
      <c t="n" s="5" r="B16">
        <v>500000000</v>
      </c>
      <c t="n" s="5" r="H16">
        <v>500000000</v>
      </c>
      <c t="n" s="5" r="S16">
        <v>500000000</v>
      </c>
      <c t="n" s="5" r="T16">
        <v>500000000</v>
      </c>
      <c t="n" s="5" r="U16">
        <v>5000000000</v>
      </c>
    </row>
    <row spans="1:23" r="17">
      <c t="s" s="3" r="A17">
        <v>296</v>
      </c>
      <c t="n" s="5" r="D17">
        <v>2000000</v>
      </c>
      <c t="n" s="5" r="E17">
        <v>5000000</v>
      </c>
      <c t="n" s="5" r="H17">
        <v>750000</v>
      </c>
      <c t="n" s="5" r="I17">
        <v>2500000</v>
      </c>
      <c t="n" s="5" r="O17">
        <v>4000000</v>
      </c>
      <c t="n" s="5" r="P17">
        <v>625000</v>
      </c>
      <c t="n" s="5" r="Q17">
        <v>500000</v>
      </c>
    </row>
    <row spans="1:23" r="18">
      <c t="s" s="3" r="A18">
        <v>291</v>
      </c>
      <c t="n" s="5" r="F18">
        <v>1313450</v>
      </c>
      <c t="n" s="5" r="I18">
        <v>1700000</v>
      </c>
      <c t="n" s="5" r="J18">
        <v>4258064</v>
      </c>
      <c t="n" s="5" r="K18">
        <v>4255534</v>
      </c>
      <c t="n" s="5" r="L18">
        <v>3231118</v>
      </c>
      <c t="n" s="5" r="N18">
        <v>2356472</v>
      </c>
      <c t="n" s="5" r="O18">
        <v>1102564</v>
      </c>
    </row>
    <row spans="1:23" r="19">
      <c t="s" s="3" r="A19">
        <v>146</v>
      </c>
      <c t="n" s="5" r="M19">
        <v>12000000</v>
      </c>
    </row>
    <row spans="1:23" r="20">
      <c t="s" s="3" r="A20">
        <v>543</v>
      </c>
      <c t="n" s="6" r="M20">
        <v>142800</v>
      </c>
      <c t="s" s="3" r="S20">
        <v>37</v>
      </c>
      <c t="n" s="6" r="T20">
        <v>142800</v>
      </c>
    </row>
    <row spans="1:23" r="21">
      <c t="s" s="3" r="A21">
        <v>148</v>
      </c>
      <c t="n" s="5" r="K21">
        <v>1000000</v>
      </c>
    </row>
    <row spans="1:23" r="22">
      <c t="s" s="3" r="A22">
        <v>544</v>
      </c>
      <c t="n" s="5" r="G22">
        <v>1500000</v>
      </c>
    </row>
    <row spans="1:23" r="23">
      <c t="s" s="3" r="A23">
        <v>545</v>
      </c>
      <c t="n" s="5" r="H23">
        <v>5000000000</v>
      </c>
      <c t="n" s="5" r="S23">
        <v>5000000000</v>
      </c>
      <c t="n" s="5" r="T23">
        <v>5000000000</v>
      </c>
      <c t="n" s="5" r="V23">
        <v>5000000000</v>
      </c>
      <c t="n" s="5" r="W23">
        <v>2000000000</v>
      </c>
    </row>
    <row spans="1:23" r="24">
      <c t="s" s="3" r="A24">
        <v>546</v>
      </c>
      <c t="n" s="8" r="H24">
        <v>1e-05</v>
      </c>
      <c t="n" s="8" r="S24">
        <v>1e-05</v>
      </c>
      <c t="n" s="8" r="T24">
        <v>1e-05</v>
      </c>
      <c t="n" s="8" r="V24">
        <v>1e-05</v>
      </c>
      <c t="n" s="8" r="W24">
        <v>1e-05</v>
      </c>
    </row>
    <row spans="1:23" r="25">
      <c t="s" s="3" r="A25">
        <v>547</v>
      </c>
      <c t="n" s="5" r="R25">
        <v>20589981</v>
      </c>
    </row>
    <row spans="1:23" r="26">
      <c t="s" s="3" r="A26">
        <v>548</v>
      </c>
      <c t="n" s="6" r="H26">
        <v>66000</v>
      </c>
      <c t="n" s="6" r="R26">
        <v>66000</v>
      </c>
      <c t="n" s="6" r="S26">
        <v>66000</v>
      </c>
      <c t="n" s="6" r="T26">
        <v>6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7"/>
    <col customWidth="1" max="3" min="3" width="17"/>
  </cols>
  <sheetData>
    <row spans="1:3" r="1">
      <c t="s" s="1" r="A1">
        <v>549</v>
      </c>
      <c t="s" s="2" r="B1">
        <v>1</v>
      </c>
    </row>
    <row spans="1:3" r="2">
      <c t="s" s="2" r="B2">
        <v>2</v>
      </c>
      <c t="s" s="2" r="C2">
        <v>33</v>
      </c>
    </row>
    <row spans="1:3" r="3">
      <c t="s" s="3" r="A3">
        <v>550</v>
      </c>
      <c t="n" s="5" r="B3">
        <v>98842993</v>
      </c>
    </row>
    <row spans="1:3" r="4">
      <c t="s" s="3" r="A4">
        <v>551</v>
      </c>
      <c t="n" s="11" r="B4">
        <v>0.02</v>
      </c>
    </row>
    <row spans="1:3" r="5">
      <c t="s" s="3" r="A5">
        <v>552</v>
      </c>
      <c t="s" s="3" r="B5">
        <v>553</v>
      </c>
      <c t="s" s="3" r="C5">
        <v>554</v>
      </c>
    </row>
    <row spans="1:3" r="6">
      <c t="s" s="3" r="A6">
        <v>555</v>
      </c>
      <c t="n" s="5" r="B6">
        <v>30500000</v>
      </c>
    </row>
    <row spans="1:3" r="7">
      <c t="s" s="3" r="A7">
        <v>556</v>
      </c>
      <c t="n" s="11" r="B7">
        <v>0.02</v>
      </c>
    </row>
    <row spans="1:3" r="8">
      <c t="s" s="3" r="A8">
        <v>557</v>
      </c>
      <c t="n" s="5" r="B8">
        <v>129342993</v>
      </c>
      <c t="n" s="5" r="C8">
        <v>98842993</v>
      </c>
    </row>
    <row spans="1:3" r="9">
      <c t="s" s="3" r="A9">
        <v>558</v>
      </c>
      <c t="n" s="11" r="B9">
        <v>0.02</v>
      </c>
      <c t="n" s="11" r="C9">
        <v>0.02</v>
      </c>
    </row>
    <row spans="1:3" r="10">
      <c t="s" s="3" r="A10">
        <v>559</v>
      </c>
      <c t="n" s="11" r="B10">
        <v>0.04</v>
      </c>
    </row>
    <row spans="1:3" r="11">
      <c t="s" s="3" r="A11">
        <v>560</v>
      </c>
      <c t="n" s="5" r="B11">
        <v>129342993</v>
      </c>
      <c t="n" s="5" r="C11">
        <v>98842993</v>
      </c>
    </row>
    <row spans="1:3" r="12">
      <c t="s" s="3" r="A12">
        <v>561</v>
      </c>
      <c t="n" s="11" r="B12">
        <v>0.02</v>
      </c>
      <c t="n" s="11" r="C12">
        <v>0.02</v>
      </c>
    </row>
    <row spans="1:3" r="13">
      <c t="s" s="3" r="A13">
        <v>562</v>
      </c>
      <c t="s" s="3" r="B13">
        <v>553</v>
      </c>
      <c t="s" s="3" r="C13">
        <v>554</v>
      </c>
    </row>
    <row spans="1:3" r="14">
      <c t="s" s="3" r="A14">
        <v>562</v>
      </c>
      <c t="n" s="11" r="B14">
        <v>0.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63</v>
      </c>
      <c t="s" s="2" r="B1">
        <v>564</v>
      </c>
      <c t="s" s="2" r="C1">
        <v>565</v>
      </c>
      <c t="s" s="2" r="D1">
        <v>566</v>
      </c>
      <c t="s" s="2" r="E1">
        <v>567</v>
      </c>
      <c t="s" s="2" r="F1">
        <v>279</v>
      </c>
      <c t="s" s="2" r="G1">
        <v>280</v>
      </c>
      <c t="s" s="2" r="H1">
        <v>33</v>
      </c>
      <c t="s" s="2" r="I1">
        <v>283</v>
      </c>
      <c t="s" s="2" r="J1">
        <v>287</v>
      </c>
      <c t="s" s="2" r="K1">
        <v>288</v>
      </c>
      <c t="s" s="2" r="L1">
        <v>289</v>
      </c>
      <c t="s" s="2" r="M1">
        <v>2</v>
      </c>
      <c t="s" s="2" r="N1">
        <v>33</v>
      </c>
      <c t="s" s="2" r="O1">
        <v>568</v>
      </c>
    </row>
    <row spans="1:15" r="2">
      <c t="s" s="3" r="A2">
        <v>569</v>
      </c>
    </row>
    <row spans="1:15" r="3">
      <c t="s" s="3" r="A3">
        <v>570</v>
      </c>
      <c t="n" s="5" r="E3">
        <v>75000</v>
      </c>
    </row>
    <row spans="1:15" r="4">
      <c t="s" s="3" r="A4">
        <v>571</v>
      </c>
    </row>
    <row spans="1:15" r="5">
      <c t="s" s="3" r="A5">
        <v>296</v>
      </c>
      <c t="n" s="5" r="D5">
        <v>5000000</v>
      </c>
    </row>
    <row spans="1:15" r="6">
      <c t="s" s="3" r="A6">
        <v>572</v>
      </c>
    </row>
    <row spans="1:15" r="7">
      <c t="s" s="3" r="A7">
        <v>573</v>
      </c>
      <c t="s" s="3" r="B7">
        <v>574</v>
      </c>
    </row>
    <row spans="1:15" r="8">
      <c t="s" s="3" r="A8">
        <v>575</v>
      </c>
      <c t="n" s="6" r="B8">
        <v>5000000</v>
      </c>
    </row>
    <row spans="1:15" r="9">
      <c t="s" s="3" r="A9">
        <v>576</v>
      </c>
    </row>
    <row spans="1:15" r="10">
      <c t="s" s="3" r="A10">
        <v>577</v>
      </c>
      <c t="n" s="6" r="B10">
        <v>4750000</v>
      </c>
    </row>
    <row spans="1:15" r="11">
      <c t="s" s="3" r="A11">
        <v>578</v>
      </c>
      <c t="s" s="3" r="B11">
        <v>323</v>
      </c>
    </row>
    <row spans="1:15" r="12">
      <c t="s" s="3" r="A12">
        <v>579</v>
      </c>
    </row>
    <row spans="1:15" r="13">
      <c t="s" s="3" r="A13">
        <v>580</v>
      </c>
      <c t="n" s="6" r="B13">
        <v>3000000</v>
      </c>
    </row>
    <row spans="1:15" r="14">
      <c t="s" s="3" r="A14">
        <v>581</v>
      </c>
    </row>
    <row spans="1:15" r="15">
      <c t="s" s="3" r="A15">
        <v>582</v>
      </c>
      <c t="n" s="5" r="B15">
        <v>500000</v>
      </c>
    </row>
    <row spans="1:15" r="16">
      <c t="s" s="3" r="A16">
        <v>573</v>
      </c>
      <c t="s" s="3" r="B16">
        <v>574</v>
      </c>
    </row>
    <row spans="1:15" r="17">
      <c t="s" s="3" r="A17">
        <v>575</v>
      </c>
      <c t="n" s="6" r="B17">
        <v>250000</v>
      </c>
    </row>
    <row spans="1:15" r="18">
      <c t="s" s="3" r="A18">
        <v>387</v>
      </c>
      <c t="s" s="3" r="B18">
        <v>513</v>
      </c>
    </row>
    <row spans="1:15" r="19">
      <c t="s" s="3" r="A19">
        <v>510</v>
      </c>
      <c t="s" s="3" r="B19">
        <v>323</v>
      </c>
    </row>
    <row spans="1:15" r="20">
      <c t="s" s="3" r="A20">
        <v>509</v>
      </c>
      <c t="n" s="11" r="B20">
        <v>0.08</v>
      </c>
    </row>
    <row spans="1:15" r="21">
      <c t="s" s="3" r="A21">
        <v>583</v>
      </c>
    </row>
    <row spans="1:15" r="22">
      <c t="s" s="3" r="A22">
        <v>387</v>
      </c>
      <c t="s" s="3" r="B22">
        <v>584</v>
      </c>
    </row>
    <row spans="1:15" r="23">
      <c t="s" s="3" r="A23">
        <v>386</v>
      </c>
      <c t="n" s="6" r="B23">
        <v>2000000</v>
      </c>
    </row>
    <row spans="1:15" r="24">
      <c t="s" s="3" r="A24">
        <v>585</v>
      </c>
      <c t="n" s="6" r="B24">
        <v>28033</v>
      </c>
    </row>
    <row spans="1:15" r="25">
      <c t="s" s="3" r="A25">
        <v>586</v>
      </c>
    </row>
    <row spans="1:15" r="26">
      <c t="s" s="3" r="A26">
        <v>387</v>
      </c>
      <c t="s" s="3" r="B26">
        <v>587</v>
      </c>
    </row>
    <row spans="1:15" r="27">
      <c t="s" s="3" r="A27">
        <v>386</v>
      </c>
      <c t="n" s="6" r="B27">
        <v>2400000</v>
      </c>
    </row>
    <row spans="1:15" r="28">
      <c t="s" s="3" r="A28">
        <v>585</v>
      </c>
      <c t="n" s="11" r="B28">
        <v>14848.83</v>
      </c>
    </row>
    <row spans="1:15" r="29">
      <c t="s" s="3" r="A29">
        <v>588</v>
      </c>
    </row>
    <row spans="1:15" r="30">
      <c t="s" s="3" r="A30">
        <v>589</v>
      </c>
      <c t="s" s="3" r="B30">
        <v>590</v>
      </c>
    </row>
    <row spans="1:15" r="31">
      <c t="s" s="3" r="A31">
        <v>591</v>
      </c>
    </row>
    <row spans="1:15" r="32">
      <c t="s" s="3" r="A32">
        <v>592</v>
      </c>
      <c t="n" s="6" r="B32">
        <v>2000000</v>
      </c>
    </row>
    <row spans="1:15" r="33">
      <c t="s" s="3" r="A33">
        <v>593</v>
      </c>
    </row>
    <row spans="1:15" r="34">
      <c t="s" s="3" r="A34">
        <v>582</v>
      </c>
      <c t="n" s="5" r="D34">
        <v>7400000</v>
      </c>
      <c t="n" s="5" r="O34">
        <v>12000000</v>
      </c>
    </row>
    <row spans="1:15" r="35">
      <c t="s" s="3" r="A35">
        <v>594</v>
      </c>
      <c t="n" s="5" r="D35">
        <v>1000000</v>
      </c>
    </row>
    <row spans="1:15" r="36">
      <c t="s" s="3" r="A36">
        <v>595</v>
      </c>
      <c t="n" s="5" r="C36">
        <v>5100000</v>
      </c>
    </row>
    <row spans="1:15" r="37">
      <c t="s" s="3" r="A37">
        <v>539</v>
      </c>
    </row>
    <row spans="1:15" r="38">
      <c t="s" s="3" r="A38">
        <v>296</v>
      </c>
      <c t="n" s="5" r="G38">
        <v>5000000</v>
      </c>
    </row>
    <row spans="1:15" r="39">
      <c t="s" s="3" r="A39">
        <v>379</v>
      </c>
    </row>
    <row spans="1:15" r="40">
      <c t="s" s="3" r="A40">
        <v>386</v>
      </c>
      <c t="s" s="3" r="H40">
        <v>37</v>
      </c>
      <c t="n" s="6" r="M40">
        <v>84000</v>
      </c>
      <c t="s" s="3" r="N40">
        <v>37</v>
      </c>
    </row>
    <row spans="1:15" r="41">
      <c t="s" s="3" r="A41">
        <v>585</v>
      </c>
      <c t="n" s="6" r="M41">
        <v>8</v>
      </c>
      <c t="s" s="3" r="N41">
        <v>37</v>
      </c>
    </row>
    <row spans="1:15" r="42">
      <c t="s" s="3" r="A42">
        <v>296</v>
      </c>
      <c t="n" s="5" r="F42">
        <v>2000000</v>
      </c>
      <c t="n" s="5" r="G42">
        <v>5000000</v>
      </c>
      <c t="n" s="5" r="H42">
        <v>750000</v>
      </c>
      <c t="n" s="5" r="I42">
        <v>2500000</v>
      </c>
      <c t="n" s="5" r="J42">
        <v>4000000</v>
      </c>
      <c t="n" s="5" r="K42">
        <v>625000</v>
      </c>
      <c t="n" s="5" r="L42">
        <v>500000</v>
      </c>
    </row>
    <row spans="1:15" r="43">
      <c t="s" s="3" r="A43">
        <v>509</v>
      </c>
      <c t="n" s="11" r="H43">
        <v>0.02</v>
      </c>
      <c t="n" s="11" r="M43">
        <v>0.02</v>
      </c>
      <c t="n" s="11" r="N43">
        <v>0.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3"/>
    <col customWidth="1" max="5" min="5" width="36"/>
    <col customWidth="1" max="6" min="6" width="27"/>
    <col customWidth="1" max="7" min="7" width="12"/>
  </cols>
  <sheetData>
    <row spans="1:7" r="1">
      <c t="s" s="1" r="A1">
        <v>124</v>
      </c>
      <c t="s" s="2" r="B1">
        <v>125</v>
      </c>
      <c t="s" s="2" r="C1">
        <v>126</v>
      </c>
      <c t="s" s="2" r="D1">
        <v>127</v>
      </c>
      <c t="s" s="2" r="E1">
        <v>128</v>
      </c>
      <c t="s" s="2" r="F1">
        <v>129</v>
      </c>
      <c t="s" s="2" r="G1">
        <v>130</v>
      </c>
    </row>
    <row spans="1:7" r="2">
      <c t="s" s="3" r="A2">
        <v>131</v>
      </c>
      <c t="n" s="5" r="B2">
        <v>4000000000</v>
      </c>
      <c t="n" s="5" r="C2">
        <v>21001316</v>
      </c>
    </row>
    <row spans="1:7" r="3">
      <c t="s" s="3" r="A3">
        <v>132</v>
      </c>
      <c t="n" s="5" r="B3">
        <v>4000000000</v>
      </c>
      <c t="n" s="5" r="C3">
        <v>21001316</v>
      </c>
    </row>
    <row spans="1:7" r="4">
      <c t="s" s="3" r="A4">
        <v>133</v>
      </c>
      <c t="n" s="6" r="B4">
        <v>40000</v>
      </c>
      <c t="n" s="6" r="C4">
        <v>21001</v>
      </c>
      <c t="n" s="6" r="D4">
        <v>-66000</v>
      </c>
      <c t="n" s="6" r="E4">
        <v>23174191</v>
      </c>
      <c t="n" s="6" r="F4">
        <v>-33062143</v>
      </c>
      <c t="n" s="6" r="G4">
        <v>-9892951</v>
      </c>
    </row>
    <row spans="1:7" r="5">
      <c t="s" s="3" r="A5">
        <v>134</v>
      </c>
      <c t="s" s="3" r="B5">
        <v>37</v>
      </c>
      <c t="s" s="3" r="C5">
        <v>37</v>
      </c>
      <c t="s" s="3" r="D5">
        <v>37</v>
      </c>
      <c t="s" s="3" r="E5">
        <v>37</v>
      </c>
      <c t="n" s="5" r="F5">
        <v>-4728300</v>
      </c>
      <c t="n" s="5" r="G5">
        <v>-4728300</v>
      </c>
    </row>
    <row spans="1:7" r="6">
      <c t="s" s="3" r="A6">
        <v>135</v>
      </c>
      <c t="n" s="6" r="B6">
        <v>40000</v>
      </c>
      <c t="n" s="6" r="C6">
        <v>21001</v>
      </c>
      <c t="n" s="6" r="D6">
        <v>-66000</v>
      </c>
      <c t="n" s="6" r="E6">
        <v>23174191</v>
      </c>
      <c t="n" s="6" r="F6">
        <v>-37790443</v>
      </c>
      <c t="n" s="5" r="G6">
        <v>-14621251</v>
      </c>
    </row>
    <row spans="1:7" r="7">
      <c t="s" s="3" r="A7">
        <v>136</v>
      </c>
      <c t="s" s="3" r="B7">
        <v>37</v>
      </c>
      <c t="n" s="5" r="C7">
        <v>5125000</v>
      </c>
    </row>
    <row spans="1:7" r="8">
      <c t="s" s="3" r="A8">
        <v>137</v>
      </c>
      <c t="s" s="3" r="B8">
        <v>37</v>
      </c>
      <c t="n" s="5" r="C8">
        <v>3250000</v>
      </c>
    </row>
    <row spans="1:7" r="9">
      <c t="s" s="3" r="A9">
        <v>138</v>
      </c>
      <c t="s" s="3" r="B9">
        <v>37</v>
      </c>
      <c t="n" s="6" r="C9">
        <v>5125</v>
      </c>
      <c t="s" s="3" r="D9">
        <v>37</v>
      </c>
      <c t="n" s="5" r="E9">
        <v>77375</v>
      </c>
      <c t="s" s="3" r="F9">
        <v>37</v>
      </c>
      <c t="n" s="5" r="G9">
        <v>82500</v>
      </c>
    </row>
    <row spans="1:7" r="10">
      <c t="s" s="3" r="A10">
        <v>139</v>
      </c>
      <c t="s" s="3" r="B10">
        <v>37</v>
      </c>
      <c t="n" s="6" r="C10">
        <v>3250</v>
      </c>
      <c t="s" s="3" r="D10">
        <v>37</v>
      </c>
      <c t="n" s="5" r="E10">
        <v>14750</v>
      </c>
      <c t="s" s="3" r="F10">
        <v>37</v>
      </c>
      <c t="n" s="5" r="G10">
        <v>18000</v>
      </c>
    </row>
    <row spans="1:7" r="11">
      <c t="s" s="3" r="A11">
        <v>140</v>
      </c>
      <c t="s" s="3" r="B11">
        <v>37</v>
      </c>
      <c t="n" s="5" r="C11">
        <v>5958064</v>
      </c>
    </row>
    <row spans="1:7" r="12">
      <c t="s" s="3" r="A12">
        <v>141</v>
      </c>
      <c t="s" s="3" r="B12">
        <v>37</v>
      </c>
      <c t="n" s="5" r="C12">
        <v>3459036</v>
      </c>
    </row>
    <row spans="1:7" r="13">
      <c t="s" s="3" r="A13">
        <v>142</v>
      </c>
      <c t="s" s="3" r="B13">
        <v>37</v>
      </c>
      <c t="n" s="5" r="C13">
        <v>7486652</v>
      </c>
    </row>
    <row spans="1:7" r="14">
      <c t="s" s="3" r="A14">
        <v>143</v>
      </c>
      <c t="s" s="3" r="B14">
        <v>37</v>
      </c>
      <c t="n" s="6" r="C14">
        <v>5958</v>
      </c>
      <c t="s" s="3" r="D14">
        <v>37</v>
      </c>
      <c t="n" s="5" r="E14">
        <v>10872</v>
      </c>
      <c t="s" s="3" r="F14">
        <v>37</v>
      </c>
      <c t="n" s="5" r="G14">
        <v>16830</v>
      </c>
    </row>
    <row spans="1:7" r="15">
      <c t="s" s="3" r="A15">
        <v>144</v>
      </c>
      <c t="s" s="3" r="B15">
        <v>37</v>
      </c>
      <c t="n" s="5" r="C15">
        <v>3459</v>
      </c>
      <c t="s" s="3" r="D15">
        <v>37</v>
      </c>
      <c t="n" s="5" r="E15">
        <v>11041</v>
      </c>
      <c t="s" s="3" r="F15">
        <v>37</v>
      </c>
      <c t="n" s="5" r="G15">
        <v>14500</v>
      </c>
    </row>
    <row spans="1:7" r="16">
      <c t="s" s="3" r="A16">
        <v>145</v>
      </c>
      <c t="s" s="3" r="B16">
        <v>37</v>
      </c>
      <c t="n" s="6" r="C16">
        <v>7487</v>
      </c>
      <c t="s" s="3" r="D16">
        <v>37</v>
      </c>
      <c t="n" s="5" r="E16">
        <v>13183</v>
      </c>
      <c t="s" s="3" r="F16">
        <v>37</v>
      </c>
      <c t="n" s="5" r="G16">
        <v>20670</v>
      </c>
    </row>
    <row spans="1:7" r="17">
      <c t="s" s="3" r="A17">
        <v>146</v>
      </c>
      <c t="s" s="3" r="B17">
        <v>37</v>
      </c>
      <c t="n" s="5" r="C17">
        <v>12000000</v>
      </c>
    </row>
    <row spans="1:7" r="18">
      <c t="s" s="3" r="A18">
        <v>147</v>
      </c>
      <c t="s" s="3" r="B18">
        <v>37</v>
      </c>
      <c t="n" s="6" r="C18">
        <v>12000</v>
      </c>
      <c t="s" s="3" r="D18">
        <v>37</v>
      </c>
      <c t="n" s="5" r="E18">
        <v>130800</v>
      </c>
      <c t="s" s="3" r="F18">
        <v>37</v>
      </c>
      <c t="n" s="5" r="G18">
        <v>142800</v>
      </c>
    </row>
    <row spans="1:7" r="19">
      <c t="s" s="3" r="A19">
        <v>148</v>
      </c>
      <c t="s" s="3" r="B19">
        <v>37</v>
      </c>
      <c t="n" s="5" r="C19">
        <v>1000000</v>
      </c>
    </row>
    <row spans="1:7" r="20">
      <c t="s" s="3" r="A20">
        <v>149</v>
      </c>
      <c t="s" s="3" r="B20">
        <v>37</v>
      </c>
      <c t="n" s="6" r="C20">
        <v>1000</v>
      </c>
      <c t="s" s="3" r="D20">
        <v>37</v>
      </c>
      <c t="n" s="5" r="E20">
        <v>6700</v>
      </c>
      <c t="s" s="3" r="F20">
        <v>37</v>
      </c>
      <c t="n" s="5" r="G20">
        <v>7700</v>
      </c>
    </row>
    <row spans="1:7" r="21">
      <c t="s" s="3" r="A21">
        <v>150</v>
      </c>
      <c t="s" s="3" r="B21">
        <v>37</v>
      </c>
      <c t="s" s="3" r="C21">
        <v>37</v>
      </c>
      <c t="s" s="3" r="D21">
        <v>37</v>
      </c>
      <c t="n" s="6" r="E21">
        <v>242249</v>
      </c>
      <c t="s" s="3" r="F21">
        <v>37</v>
      </c>
      <c t="n" s="5" r="G21">
        <v>242249</v>
      </c>
    </row>
    <row spans="1:7" r="22">
      <c t="s" s="3" r="A22">
        <v>97</v>
      </c>
      <c t="s" s="3" r="B22">
        <v>37</v>
      </c>
      <c t="s" s="3" r="C22">
        <v>37</v>
      </c>
      <c t="s" s="3" r="D22">
        <v>37</v>
      </c>
      <c t="s" s="3" r="E22">
        <v>37</v>
      </c>
      <c t="n" s="6" r="F22">
        <v>-4112269</v>
      </c>
      <c t="n" s="5" r="G22">
        <v>-4112269</v>
      </c>
    </row>
    <row spans="1:7" r="23">
      <c t="s" s="3" r="A23">
        <v>151</v>
      </c>
      <c t="n" s="5" r="B23">
        <v>4000000000</v>
      </c>
      <c t="n" s="5" r="C23">
        <v>59280068</v>
      </c>
    </row>
    <row spans="1:7" r="24">
      <c t="s" s="3" r="A24">
        <v>152</v>
      </c>
      <c t="n" s="6" r="B24">
        <v>40000</v>
      </c>
      <c t="n" s="6" r="C24">
        <v>59280</v>
      </c>
      <c t="n" s="6" r="D24">
        <v>-66000</v>
      </c>
      <c t="n" s="6" r="E24">
        <v>23681161</v>
      </c>
      <c t="n" s="6" r="F24">
        <v>-41902712</v>
      </c>
      <c t="n" s="5" r="G24">
        <v>-18188271</v>
      </c>
    </row>
    <row spans="1:7" r="25">
      <c t="s" s="3" r="A25">
        <v>136</v>
      </c>
      <c t="s" s="3" r="B25">
        <v>37</v>
      </c>
      <c t="n" s="5" r="C25">
        <v>2000000</v>
      </c>
    </row>
    <row spans="1:7" r="26">
      <c t="s" s="3" r="A26">
        <v>153</v>
      </c>
      <c t="s" s="3" r="B26">
        <v>37</v>
      </c>
      <c t="n" s="5" r="C26">
        <v>5000000</v>
      </c>
    </row>
    <row spans="1:7" r="27">
      <c t="s" s="3" r="A27">
        <v>138</v>
      </c>
      <c t="s" s="3" r="B27">
        <v>37</v>
      </c>
      <c t="n" s="6" r="C27">
        <v>2000</v>
      </c>
      <c t="s" s="3" r="D27">
        <v>37</v>
      </c>
      <c t="n" s="5" r="E27">
        <v>139800</v>
      </c>
      <c t="s" s="3" r="F27">
        <v>37</v>
      </c>
      <c t="n" s="5" r="G27">
        <v>141800</v>
      </c>
    </row>
    <row spans="1:7" r="28">
      <c t="s" s="3" r="A28">
        <v>154</v>
      </c>
      <c t="s" s="3" r="B28">
        <v>37</v>
      </c>
      <c t="n" s="6" r="C28">
        <v>5000</v>
      </c>
      <c t="s" s="3" r="D28">
        <v>37</v>
      </c>
      <c t="n" s="5" r="E28">
        <v>340000</v>
      </c>
      <c t="s" s="3" r="F28">
        <v>37</v>
      </c>
      <c t="n" s="5" r="G28">
        <v>345000</v>
      </c>
    </row>
    <row spans="1:7" r="29">
      <c t="s" s="3" r="A29">
        <v>142</v>
      </c>
      <c t="s" s="3" r="B29">
        <v>37</v>
      </c>
      <c t="n" s="5" r="C29">
        <v>1313450</v>
      </c>
    </row>
    <row spans="1:7" r="30">
      <c t="s" s="3" r="A30">
        <v>145</v>
      </c>
      <c t="s" s="3" r="B30">
        <v>37</v>
      </c>
      <c t="n" s="6" r="C30">
        <v>1313</v>
      </c>
      <c t="s" s="3" r="D30">
        <v>37</v>
      </c>
      <c t="n" s="6" r="E30">
        <v>24956</v>
      </c>
      <c t="s" s="3" r="F30">
        <v>37</v>
      </c>
      <c t="n" s="5" r="G30">
        <v>26269</v>
      </c>
    </row>
    <row spans="1:7" r="31">
      <c t="s" s="3" r="A31">
        <v>97</v>
      </c>
      <c t="s" s="3" r="B31">
        <v>37</v>
      </c>
      <c t="s" s="3" r="C31">
        <v>37</v>
      </c>
      <c t="s" s="3" r="D31">
        <v>37</v>
      </c>
      <c t="s" s="3" r="E31">
        <v>37</v>
      </c>
      <c t="n" s="6" r="F31">
        <v>-5447795</v>
      </c>
      <c t="n" s="5" r="G31">
        <v>-5447795</v>
      </c>
    </row>
    <row spans="1:7" r="32">
      <c t="s" s="3" r="A32">
        <v>155</v>
      </c>
      <c t="n" s="5" r="B32">
        <v>4000000000</v>
      </c>
      <c t="n" s="5" r="C32">
        <v>69093518</v>
      </c>
    </row>
    <row spans="1:7" r="33">
      <c t="s" s="3" r="A33">
        <v>156</v>
      </c>
      <c t="n" s="6" r="B33">
        <v>40000</v>
      </c>
      <c t="n" s="6" r="C33">
        <v>69093</v>
      </c>
      <c t="n" s="6" r="D33">
        <v>-66000</v>
      </c>
      <c t="n" s="6" r="E33">
        <v>26231658</v>
      </c>
      <c t="n" s="6" r="F33">
        <v>-47350507</v>
      </c>
      <c t="n" s="5" r="G33">
        <v>-21075756</v>
      </c>
    </row>
    <row spans="1:7" r="34">
      <c t="s" s="3" r="A34">
        <v>157</v>
      </c>
      <c t="s" s="3" r="B34">
        <v>37</v>
      </c>
      <c t="n" s="5" r="C34">
        <v>1500000</v>
      </c>
    </row>
    <row spans="1:7" r="35">
      <c t="s" s="3" r="A35">
        <v>158</v>
      </c>
      <c t="s" s="3" r="B35">
        <v>37</v>
      </c>
      <c t="n" s="6" r="C35">
        <v>1500</v>
      </c>
      <c t="s" s="3" r="D35">
        <v>37</v>
      </c>
      <c t="n" s="5" r="E35">
        <v>24000</v>
      </c>
      <c t="s" s="3" r="F35">
        <v>37</v>
      </c>
      <c t="n" s="5" r="G35">
        <v>25500</v>
      </c>
    </row>
    <row spans="1:7" r="36">
      <c t="s" s="3" r="A36">
        <v>159</v>
      </c>
      <c t="s" s="3" r="B36">
        <v>37</v>
      </c>
      <c t="s" s="3" r="C36">
        <v>37</v>
      </c>
      <c t="s" s="3" r="D36">
        <v>37</v>
      </c>
      <c t="n" s="5" r="E36">
        <v>119963</v>
      </c>
      <c t="s" s="3" r="F36">
        <v>37</v>
      </c>
      <c t="n" s="5" r="G36">
        <v>119963</v>
      </c>
    </row>
    <row spans="1:7" r="37">
      <c t="s" s="3" r="A37">
        <v>160</v>
      </c>
      <c t="s" s="3" r="B37">
        <v>37</v>
      </c>
      <c t="s" s="3" r="C37">
        <v>37</v>
      </c>
      <c t="s" s="3" r="D37">
        <v>37</v>
      </c>
      <c t="n" s="5" r="E37">
        <v>779999</v>
      </c>
      <c t="s" s="3" r="F37">
        <v>37</v>
      </c>
      <c t="n" s="5" r="G37">
        <v>779999</v>
      </c>
    </row>
    <row spans="1:7" r="38">
      <c t="s" s="3" r="A38">
        <v>161</v>
      </c>
      <c t="s" s="3" r="B38">
        <v>37</v>
      </c>
      <c t="s" s="3" r="C38">
        <v>37</v>
      </c>
      <c t="s" s="3" r="D38">
        <v>37</v>
      </c>
      <c t="n" s="5" r="E38">
        <v>1086499</v>
      </c>
      <c t="s" s="3" r="F38">
        <v>37</v>
      </c>
      <c t="n" s="5" r="G38">
        <v>1086499</v>
      </c>
    </row>
    <row spans="1:7" r="39">
      <c t="s" s="3" r="A39">
        <v>162</v>
      </c>
      <c t="s" s="3" r="B39">
        <v>37</v>
      </c>
      <c t="s" s="3" r="C39">
        <v>37</v>
      </c>
      <c t="s" s="3" r="D39">
        <v>37</v>
      </c>
      <c t="n" s="6" r="E39">
        <v>35280</v>
      </c>
      <c t="s" s="3" r="F39">
        <v>37</v>
      </c>
      <c t="n" s="6" r="G39">
        <v>352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3</v>
      </c>
      <c t="s" s="2" r="B1">
        <v>1</v>
      </c>
    </row>
    <row spans="1:2" r="2">
      <c t="s" s="2" r="B2">
        <v>2</v>
      </c>
    </row>
    <row spans="1:2" r="3">
      <c t="s" s="7" r="A3">
        <v>164</v>
      </c>
    </row>
    <row spans="1:2" r="4">
      <c t="s" s="3" r="A4">
        <v>165</v>
      </c>
      <c t="s" s="3"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7</v>
      </c>
      <c t="s" s="2" r="B1">
        <v>1</v>
      </c>
    </row>
    <row spans="1:2" r="2">
      <c t="s" s="2" r="B2">
        <v>2</v>
      </c>
    </row>
    <row spans="1:2" r="3">
      <c t="s" s="7" r="A3">
        <v>164</v>
      </c>
    </row>
    <row spans="1:2" r="4">
      <c t="s" s="3" r="A4">
        <v>168</v>
      </c>
      <c t="s" s="3"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0</v>
      </c>
      <c t="s" s="2" r="B1">
        <v>1</v>
      </c>
    </row>
    <row spans="1:2" r="2">
      <c t="s" s="2" r="B2">
        <v>2</v>
      </c>
    </row>
    <row spans="1:2" r="3">
      <c t="s" s="7" r="A3">
        <v>164</v>
      </c>
    </row>
    <row spans="1:2" r="4">
      <c t="s" s="3" r="A4">
        <v>171</v>
      </c>
      <c t="s" s="3"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Consolidated Statement of Chang</vt:lpstr>
      <vt:lpstr>Supplemental Schedule of Non-Ca</vt:lpstr>
      <vt:lpstr>Note 1 - Description of Busines</vt:lpstr>
      <vt:lpstr>Note 2 - Principles of Consolid</vt:lpstr>
      <vt:lpstr>Note 3 - Discontinued Operation</vt:lpstr>
      <vt:lpstr>Note 4 - Contract Dispute - Dis</vt:lpstr>
      <vt:lpstr>Note 5 - Long Term Debt</vt:lpstr>
      <vt:lpstr>Note 6 - Notes Payable - Relate</vt:lpstr>
      <vt:lpstr>Note 7 - Income Taxes</vt:lpstr>
      <vt:lpstr>Note 8 - Commitments and Contin</vt:lpstr>
      <vt:lpstr>Note 9 - Related Party Transact</vt:lpstr>
      <vt:lpstr>Note 10 - Stockholders' Equity</vt:lpstr>
      <vt:lpstr>Note 11 - Subsequent Events</vt:lpstr>
      <vt:lpstr>Significant Accounting Policies</vt:lpstr>
      <vt:lpstr>Note 2 - Principles of Consol20</vt:lpstr>
      <vt:lpstr>Note 3 - Discontinued Operati21</vt:lpstr>
      <vt:lpstr>Note 5 - Long Term Debt (Tables</vt:lpstr>
      <vt:lpstr>Note 6 - Notes Payable - Rela23</vt:lpstr>
      <vt:lpstr>Note 7 - Income Taxes (Tables)</vt:lpstr>
      <vt:lpstr>Note 8 - Commitments and Cont25</vt:lpstr>
      <vt:lpstr>Note 10 - Stockholders' Equity </vt:lpstr>
      <vt:lpstr>Supplemental Schedule of Non-27</vt:lpstr>
      <vt:lpstr>Note 1 - Description of Busin28</vt:lpstr>
      <vt:lpstr>Note 2 - Principles of Consol29</vt:lpstr>
      <vt:lpstr>Note 2 - Inventory (Details)</vt:lpstr>
      <vt:lpstr>Note 2 - Other Current Assets (</vt:lpstr>
      <vt:lpstr>Note 2 - Property, Plant and Eq</vt:lpstr>
      <vt:lpstr>Note 3 - Operating Results For </vt:lpstr>
      <vt:lpstr>Note 3 - Assets and Liabilities</vt:lpstr>
      <vt:lpstr>Note 4 - Contract Dispute - D35</vt:lpstr>
      <vt:lpstr>Note 5 - Long Term Debt (Detail</vt:lpstr>
      <vt:lpstr>Note 5 - Long Term Debt (Deta37</vt:lpstr>
      <vt:lpstr>Note 5 - Principal Maturities o</vt:lpstr>
      <vt:lpstr>Note 6 - Notes Payable - Rela39</vt:lpstr>
      <vt:lpstr>Note 6 - Notes Payable - Rela40</vt:lpstr>
      <vt:lpstr>Note 6 - Notes Payable - Rela41</vt:lpstr>
      <vt:lpstr>Note 6 - Principal Maturities o</vt:lpstr>
      <vt:lpstr>Note 7 - Income Taxes (Details </vt:lpstr>
      <vt:lpstr>Note 7 - Income Tax Provision (</vt:lpstr>
      <vt:lpstr>Note 7 - Components of Deferred</vt:lpstr>
      <vt:lpstr>Note 7 - Income Tax Reconciliat</vt:lpstr>
      <vt:lpstr>Note 8 - Commitments and Cont47</vt:lpstr>
      <vt:lpstr>Note 8 - Minimum Lease Payments</vt:lpstr>
      <vt:lpstr>Note 9 - Related Party Transa49</vt:lpstr>
      <vt:lpstr>Note 10 - Stockholders' Equit50</vt:lpstr>
      <vt:lpstr>Note 10 - Common Stock Warrants</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4:53Z</dcterms:created>
  <dcterms:modified xmlns:dcterms="http://purl.org/dc/terms/" xmlns:xsi="http://www.w3.org/2001/XMLSchema-instance" xsi:type="dcterms:W3CDTF">2016-02-26T17:44:53Z</dcterms:modified>
  <dc:title xmlns:dc="http://purl.org/dc/elements/1.1/">Untitled</dc:title>
  <dc:description xmlns:dc="http://purl.org/dc/elements/1.1/"/>
  <dc:subject xmlns:dc="http://purl.org/dc/elements/1.1/"/>
  <cp:keywords/>
  <cp:category/>
</cp:coreProperties>
</file>